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OPERA" sheetId="4" r:id="rId4"/>
    <s:sheet name="CONSOLIDATED STATEMENT OF CASH " sheetId="5" r:id="rId5"/>
    <s:sheet name="Basis of Presentation" sheetId="6" r:id="rId6"/>
    <s:sheet name="Change in Fiscal Year End" sheetId="7" r:id="rId7"/>
    <s:sheet name="Recent Accounting Pronouncement" sheetId="8" r:id="rId8"/>
    <s:sheet name="Earnings Per Share and Sharehol" sheetId="9" r:id="rId9"/>
    <s:sheet name="Retirement Benefits" sheetId="10" r:id="rId10"/>
    <s:sheet name="Fair Value Measurements" sheetId="11" r:id="rId11"/>
    <s:sheet name="Derivative Financial Instrument" sheetId="12" r:id="rId12"/>
    <s:sheet name="Income Taxes" sheetId="13" r:id="rId13"/>
    <s:sheet name="Debt" sheetId="14" r:id="rId14"/>
    <s:sheet name="Commitments and Contingencies" sheetId="15" r:id="rId15"/>
    <s:sheet name="Employee Stock Plans" sheetId="16" r:id="rId16"/>
    <s:sheet name="Acquisitions" sheetId="17" r:id="rId17"/>
    <s:sheet name="Comprehensive Income (Loss)" sheetId="18" r:id="rId18"/>
    <s:sheet name="Restructuring" sheetId="19" r:id="rId19"/>
    <s:sheet name="Discontinued Operations" sheetId="20" r:id="rId20"/>
    <s:sheet name="Business Segment Information" sheetId="21" r:id="rId21"/>
    <s:sheet name="Recent Accounting Pronounceme22" sheetId="22" r:id="rId22"/>
    <s:sheet name="Earnings Per Share and Shareh23" sheetId="23" r:id="rId23"/>
    <s:sheet name="Retirement Benefits (Tables)" sheetId="24" r:id="rId24"/>
    <s:sheet name="Fair Value Measurements (Tables" sheetId="25" r:id="rId25"/>
    <s:sheet name="Derivative Financial Instrume26" sheetId="26" r:id="rId26"/>
    <s:sheet name="Employee Stock Plans (Tables)" sheetId="27" r:id="rId27"/>
    <s:sheet name="Acquisitions (Tables)" sheetId="28" r:id="rId28"/>
    <s:sheet name="Comprehensive Income (Loss) (Ta" sheetId="29" r:id="rId29"/>
    <s:sheet name="Restructuring (Tables)" sheetId="30" r:id="rId30"/>
    <s:sheet name="Discontinued Operations (Tables" sheetId="31" r:id="rId31"/>
    <s:sheet name="Business Segment Information (T" sheetId="32" r:id="rId32"/>
    <s:sheet name="Earnings Per Share and Shareh33" sheetId="33" r:id="rId33"/>
    <s:sheet name="Shares Used for Calculating Ear" sheetId="34" r:id="rId34"/>
    <s:sheet name="Schedule of Changes in Issued a" sheetId="35" r:id="rId35"/>
    <s:sheet name="Schedule of Components of Accum" sheetId="36" r:id="rId36"/>
    <s:sheet name="Retirement Benefits - Additiona" sheetId="37" r:id="rId37"/>
    <s:sheet name="Schedule of Net Periodic Pensio" sheetId="38" r:id="rId38"/>
    <s:sheet name="Schedule of Financial Assets an" sheetId="39" r:id="rId39"/>
    <s:sheet name="Fair Value Measurements - Addit" sheetId="40" r:id="rId40"/>
    <s:sheet name="Derivative Financial Instrume41" sheetId="41" r:id="rId41"/>
    <s:sheet name="Fair Value of Derivative Instru" sheetId="42" r:id="rId42"/>
    <s:sheet name="Effect of Derivative Instrument" sheetId="43" r:id="rId43"/>
    <s:sheet name="Income Taxes - Additional Infor" sheetId="44" r:id="rId44"/>
    <s:sheet name="Debt - Additional Information (" sheetId="45" r:id="rId45"/>
    <s:sheet name="Commitments and Contingencies -" sheetId="46" r:id="rId46"/>
    <s:sheet name="Employee Stock Plans - Addition" sheetId="47" r:id="rId47"/>
    <s:sheet name="Schedule of Fair Value of Optio" sheetId="48" r:id="rId48"/>
    <s:sheet name="Acquisitions - Additional Infor" sheetId="49" r:id="rId49"/>
    <s:sheet name="Allocation of Estimated Fair Va" sheetId="50" r:id="rId50"/>
    <s:sheet name="Allocation of Estimated Fair 51" sheetId="51" r:id="rId51"/>
    <s:sheet name="Schedule of Comprehensive Incom" sheetId="52" r:id="rId52"/>
    <s:sheet name="Schedule of Comprehensive Inc53" sheetId="53" r:id="rId53"/>
    <s:sheet name="Restructuring - Additional Info" sheetId="54" r:id="rId54"/>
    <s:sheet name="Schedule of Restructuring and R" sheetId="55" r:id="rId55"/>
    <s:sheet name="Discontinued Operations - Addit" sheetId="56" r:id="rId56"/>
    <s:sheet name="Discontinued Operations Income " sheetId="57" r:id="rId57"/>
    <s:sheet name="Discontinued Operations Assets " sheetId="58" r:id="rId58"/>
    <s:sheet name="Business Segment Information fo" sheetId="59" r:id="rId59"/>
  </s:sheets>
  <s:definedNames/>
  <s:calcPr calcId="124519" calcMode="auto" fullCalcOnLoad="1"/>
</s:workbook>
</file>

<file path=xl/sharedStrings.xml><?xml version="1.0" encoding="utf-8"?>
<sst xmlns="http://schemas.openxmlformats.org/spreadsheetml/2006/main" uniqueCount="531">
  <si>
    <t>Document and Entity Information - shares</t>
  </si>
  <si>
    <t>3 Months Ended</t>
  </si>
  <si>
    <t>Jan. 01, 2016</t>
  </si>
  <si>
    <t>Feb. 02, 2016</t>
  </si>
  <si>
    <t>Document And Entity Information [Abstract]</t>
  </si>
  <si>
    <t>Document Type</t>
  </si>
  <si>
    <t>10-Q</t>
  </si>
  <si>
    <t>Amendment Flag</t>
  </si>
  <si>
    <t>false</t>
  </si>
  <si>
    <t>Document Period End Date</t>
  </si>
  <si>
    <t>Jan. 1,
		2016</t>
  </si>
  <si>
    <t>Document Fiscal Year Focus</t>
  </si>
  <si>
    <t>Document Fiscal Period Focus</t>
  </si>
  <si>
    <t>Q1</t>
  </si>
  <si>
    <t>Trading Symbol</t>
  </si>
  <si>
    <t>ESL</t>
  </si>
  <si>
    <t>Entity Registrant Name</t>
  </si>
  <si>
    <t>ESTERLINE TECHNOLOGIES CORP</t>
  </si>
  <si>
    <t>Entity Central Index Key</t>
  </si>
  <si>
    <t>Current Fiscal Year End Date</t>
  </si>
  <si>
    <t>--09-30</t>
  </si>
  <si>
    <t>Entity Filer Category</t>
  </si>
  <si>
    <t>Large Accelerated Filer</t>
  </si>
  <si>
    <t>Entity Common Stock, Shares Outstanding</t>
  </si>
  <si>
    <t>CONSOLIDATED BALANCE SHEET (Unaudited) - USD ($) $ in Thousands</t>
  </si>
  <si>
    <t>Oct. 02, 2015</t>
  </si>
  <si>
    <t>Current Assets</t>
  </si>
  <si>
    <t>Cash and cash equivalents</t>
  </si>
  <si>
    <t>Accounts receivable, net of allowances of $8,375 and $10,050</t>
  </si>
  <si>
    <t>Inventories</t>
  </si>
  <si>
    <t>Raw materials and purchased parts</t>
  </si>
  <si>
    <t>Work in progress</t>
  </si>
  <si>
    <t>Finished goods</t>
  </si>
  <si>
    <t>Income tax refundable</t>
  </si>
  <si>
    <t>Deferred income tax benefits</t>
  </si>
  <si>
    <t>Prepaid expenses</t>
  </si>
  <si>
    <t>Other current assets</t>
  </si>
  <si>
    <t>Current assets of businesses held for sale</t>
  </si>
  <si>
    <t>Total Current Assets</t>
  </si>
  <si>
    <t>Property, Plant and Equipment</t>
  </si>
  <si>
    <t>Accumulated depreciation</t>
  </si>
  <si>
    <t>Total Property, Plant and Equipment</t>
  </si>
  <si>
    <t>Other Non-Current Assets</t>
  </si>
  <si>
    <t>Goodwill</t>
  </si>
  <si>
    <t>Intangibles, net</t>
  </si>
  <si>
    <t>Other assets</t>
  </si>
  <si>
    <t>Non-current assets of businesses held for sale</t>
  </si>
  <si>
    <t>Total Assets</t>
  </si>
  <si>
    <t>Current Liabilities</t>
  </si>
  <si>
    <t>Accounts payable</t>
  </si>
  <si>
    <t>Accrued liabilities</t>
  </si>
  <si>
    <t>Current maturities of long-term debt</t>
  </si>
  <si>
    <t>Federal and foreign income taxes</t>
  </si>
  <si>
    <t>Current liabilities of businesses held for sale</t>
  </si>
  <si>
    <t>Total Current Liabilities</t>
  </si>
  <si>
    <t>Long-Term Liabilities</t>
  </si>
  <si>
    <t>Credit facilities</t>
  </si>
  <si>
    <t>Long-term debt, net of current maturities</t>
  </si>
  <si>
    <t>Deferred income tax liabilities</t>
  </si>
  <si>
    <t>Pension and post-retirement obligations</t>
  </si>
  <si>
    <t>Other liabilities</t>
  </si>
  <si>
    <t>Non-current liabilities of businesses held for sale</t>
  </si>
  <si>
    <t>Shareholders' Equity</t>
  </si>
  <si>
    <t>Common stock, par value $.20 per share, authorized 60,000,000 shares, issued 32,450,534 and 32,378,185 shares</t>
  </si>
  <si>
    <t>Additional paid-in capital</t>
  </si>
  <si>
    <t>Treasury stock at cost, repurchased 2,831,350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Unaudited) - USD ($) $ in Thousands</t>
  </si>
  <si>
    <t>Statement Of Financial Position [Abstract]</t>
  </si>
  <si>
    <t>Accounts receivable, allowances</t>
  </si>
  <si>
    <t>Common stock, par value</t>
  </si>
  <si>
    <t>Common stock, shares authorized</t>
  </si>
  <si>
    <t>Common stock, shares issued</t>
  </si>
  <si>
    <t>Treasury stock, shares repurchased</t>
  </si>
  <si>
    <t>CONSOLIDATED STATEMENT OF OPERATIONS AND COMPREHENSIVE INCOME (LOSS) (Unaudited) - USD ($) $ in Thousands</t>
  </si>
  <si>
    <t>Dec. 26, 2014</t>
  </si>
  <si>
    <t>[1]</t>
  </si>
  <si>
    <t>Income Statement [Abstract]</t>
  </si>
  <si>
    <t>Net Sales</t>
  </si>
  <si>
    <t>Cost of Sales</t>
  </si>
  <si>
    <t>Gross Profit</t>
  </si>
  <si>
    <t>Expenses</t>
  </si>
  <si>
    <t>Selling, general &amp; administrative</t>
  </si>
  <si>
    <t>Research, development and engineering</t>
  </si>
  <si>
    <t>Restructuring charges</t>
  </si>
  <si>
    <t>Total Expenses</t>
  </si>
  <si>
    <t>Operating Earnings from Continuing Operations</t>
  </si>
  <si>
    <t>Interest Income</t>
  </si>
  <si>
    <t>Interest Expense</t>
  </si>
  <si>
    <t>Earnings from Continuing Operations Before Income Taxes</t>
  </si>
  <si>
    <t>Income Tax Expense (Benefit)</t>
  </si>
  <si>
    <t>Earnings from Continuing Operations Including Noncontrolling Interests</t>
  </si>
  <si>
    <t>Loss (Earnings) Attributable to Noncontrolling Interests</t>
  </si>
  <si>
    <t>Earnings from Continuing Operations Attributable to Esterline, Net of Tax</t>
  </si>
  <si>
    <t>Loss from Discontinued Operations Attributable to Esterline, Net of Tax</t>
  </si>
  <si>
    <t>Net Earnings Attributable to Esterline</t>
  </si>
  <si>
    <t>Earnings (Loss) Per Share Attributable to Esterline - Basic:</t>
  </si>
  <si>
    <t>Continuing operations</t>
  </si>
  <si>
    <t>Discontinued operations</t>
  </si>
  <si>
    <t>Earnings (Loss) Per Share Attributable to Esterline - Basic</t>
  </si>
  <si>
    <t>Earnings (Loss) Per Share Attributable to Esterline - Diluted:</t>
  </si>
  <si>
    <t>Earnings (Loss) Per Share Attributable to Esterline - Diluted</t>
  </si>
  <si>
    <t>Comprehensive Income (Loss)</t>
  </si>
  <si>
    <t>(Recast)</t>
  </si>
  <si>
    <t>CONSOLIDATED STATEMENT OF CASH FLOWS (Unaudited) - USD ($) $ in Thousands</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es</t>
  </si>
  <si>
    <t>Share-based compensation</t>
  </si>
  <si>
    <t>Loss on assets held for sale</t>
  </si>
  <si>
    <t>Working capital changes, net of effect of acquisitions:</t>
  </si>
  <si>
    <t>Accounts receivable</t>
  </si>
  <si>
    <t>Other, net</t>
  </si>
  <si>
    <t>Net Cash Provided (Used) by Operating Activities</t>
  </si>
  <si>
    <t>Cash Flows Provided (Used) by Investing Activities</t>
  </si>
  <si>
    <t>Purchase of capital assets</t>
  </si>
  <si>
    <t>Net Cash Provided (Used) by Investing Activities</t>
  </si>
  <si>
    <t>Cash Flows Provided (Used) by Financing Activities</t>
  </si>
  <si>
    <t>Proceeds provided by stock issuance under employee stock plans</t>
  </si>
  <si>
    <t>Excess tax benefits from stock option exercises</t>
  </si>
  <si>
    <t>Shares repurchased</t>
  </si>
  <si>
    <t>Repayment of long-term credit facilities</t>
  </si>
  <si>
    <t>Repayment of long-term debt</t>
  </si>
  <si>
    <t>Proceeds from issuance of long-term credit facilities</t>
  </si>
  <si>
    <t>Net Cash Provided (Used) by Financing Activities</t>
  </si>
  <si>
    <t>Effect of Foreign Exchange Rates on Cash and Cash Equivalents</t>
  </si>
  <si>
    <t>Net Increase (Decrease) in Cash and Cash Equivalents</t>
  </si>
  <si>
    <t>Cash and Cash Equivalents - Beginning of Year</t>
  </si>
  <si>
    <t>Cash and Cash Equivalents - End of Period</t>
  </si>
  <si>
    <t>Supplemental Cash Flow Information:</t>
  </si>
  <si>
    <t>Cash paid for interest</t>
  </si>
  <si>
    <t>Cash paid for taxes</t>
  </si>
  <si>
    <t>Basis of Presentation</t>
  </si>
  <si>
    <t>Organization Consolidation And Presentation Of Financial Statements [Abstract]</t>
  </si>
  <si>
    <t xml:space="preserve">Note 1 – Basis of Presentation
The consolidated balance sheet as of January 1, 2016 , the consolidated statement of operations and comprehensive income (loss) for the three month periods ended January 1, 2016 , and December 26 , 2014 , and the consolidated statement of cash flows for the three month periods ended January 1, 2016 , and December 26 , 2014 , are unaudited but, in the opinion of management, all of the necessary adjustments, consisting of normal recurring accruals, have been made to present fairly the financial statements referred to above in accordance with generally accepted accounting principles for interim financial information and with the instructions to Form 10-Q and Article 10 of Regulation S-X. Accordingly, the above statements do not include all of the footnotes required for complete financial statements. The results of operations and cash flows for the interim periods presented are not necessarily indicative of results that can be expected for the full year.
The notes to the consolidated financial statements in the Compan y’s Transition Report on Form 10-K for the eleven months ended October 2, 2015 , provide a summary of significant accounting policies and additional financial information that should be read in conjunction with this Form 10-Q.
The timing of the Company’s revenues is impacted by the purchasing patterns of customers and, as a result, revenues are not generated evenly throughout the year. Moreover, the Company’s first fiscal quarter, October through December , includes significant holiday periods in both Europe and North America. </t>
  </si>
  <si>
    <t>Change in Fiscal Year End</t>
  </si>
  <si>
    <t>Note 2 – Change in Fiscal Year E nd
On June 5, 2014, the Company’s board of directors authorized a change in the Company’s fiscal year end to the last Friday of September from the last Friday in October . The Company report ed its financial results for the 11-mont h transition period of November 1, 2014, through October 2, 2015 , on the Transition Report on Form 10-K and thereafter will file its ann ual report for each 12 -month period ending the last Friday of September of each year, beginning with the 12-month period ending September 30, 2016. R efer to the Transition Report on Form 10-K for the eleven months ended October 2, 2015 , for addit ional information regarding the Company’s fiscal year change.
The prior year Consolidated Statement of Operations and Comprehensive Income (Loss) and the Consolidated Stateme nt of Cash Flows for the three month period ended December 26, 2014, have been recast to align to the Company’s new quarter end.</t>
  </si>
  <si>
    <t>Recent Accounting Pronouncements</t>
  </si>
  <si>
    <t>Note 3 – Recent Accounting Pronouncements
In November 2015, the Financial Accounting Standards Board (FASB) issued new guidance requiring all deferred tax assets and liabilities to be classified as noncurrent on the balance sheet instead of separating those balances into current and noncurrent amounts. The new guidance is effective for the Company in fiscal year 2018, with early adoption permitted.
In May 2014,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permitted. The updated standard becomes effective for the Company in the first fiscal quarter of 201 9 . The Company has not yet selected a transition method and is currently evaluating the effect that the updated standard will have on consolidated financial statements and related disclosures.</t>
  </si>
  <si>
    <t>Earnings Per Share and Shareholders Equity</t>
  </si>
  <si>
    <t>Earnings Per Share [Abstract]</t>
  </si>
  <si>
    <t>Note 4 – Earnings Per Share and Shareholders’ Equity
Basic earnings per share is computed on the basis of the weighted average number of shares outstanding during the year. Diluted earnings per share includes the dilutive effect of stock options and restricted stock units. Common shares issuable from stock options excluded from the calculation of diluted earnings per share because they were anti-dilutive were 610,700 and 1 32,400 in the first fiscal quarter of 201 6 and 201 5 , respectively. Shares used for calculating earnings per share are disclosed in the following table :
In Thousands
Three Months Ended
January 1,
December 26,
2016
2014
(Recast)
Shares used for basic earnings per share
29,582
31,790
Shares used for diluted earnings per share
29,939
32,364
The authorized capital stock of the Company consists of 25,000 shares of preferred stock ($ 100 par value), 475,000 shares of serial preferred stock ($ 1.00 par value), each issuable in series, and 60,000,000 shares of common stock ($ .20 par value). As of January 1, 2016 , and October 2, 2015 , there were no shares of preferred stock or serial preferred stock outstanding.
On June 19, 2014, the Company’s board of directors approved a $ 200 million share repurchase program. In March 2015, the Company’s board of directors approved an additional $ 200 million for the share repurchase program. Under the program, the Company is authorized to repurchase up to $ 4 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
The Company did not repurchase any shares under this program during the three months ended January 1, 2016. During the three month s ended December 26, 2014 , the Company repurchased 448,002 shares under this program at an average price paid p er share of $ 108.55 , for an aggregate purchase price of $ 48.6 million.
Changes in issued and outstanding common sh ares are summarized as follows:
Three Months Ended
Year Ended
January 1,
October 2,
2016
2015
Shares Issued:
Balance, beginning of year
32,378,185
32,123,717
Shares issued under share-based compensation plans
72,349
254,468
Balance, end of current period
32,450,534
32,378,185
Treasury Stock:
Balance, beginning of year
(2,831,350
)
(269,228
)
Shares purchased
-
(2,562,122
)
Balance, end of current period
(2,831,350
)
(2,831,350
)
Shares outstanding, end of period
29,619,184
29,546,835
The components of Accumulated Other Comprehensive Gain ( Loss ) :
In Thousands
January 1,
October 2,
2016
2015
Unrealized gain (loss) on derivative contracts
$
(27,114
)
$
(22,941
)
Tax effect
7,321
6,036
(19,793
)
(16,905
)
Pension and post-retirement obligations
(97,448
)
(99,724
)
Tax effect
33,017
33,775
(64,431
)
(65,949
)
Currency translation adjustment
(265,435
)
(225,974
)
Accumulated other comprehensive gain (loss)
$
(349,659
)
$
(308,828
)</t>
  </si>
  <si>
    <t>Retirement Benefits</t>
  </si>
  <si>
    <t>Compensation And Retirement Disclosure [Abstract]</t>
  </si>
  <si>
    <t>Note 5 – Retirement Benefits
The Company’s pension plans principally include a U.S. pension plan maintained by Esterline and a non-U.S. plan maintained by CMC Electronics, Inc. (CMC). The Company also sponsors a number of other non-U.S. defined benefit pension plans, primarily in Belgium, France and Germany. In fiscal 2014, the Company offered vested terminated participants of its U.S. pension plan a one-time opportunity to elect a lump-sum payment from the plan in lieu of a lifetime annuity. In the first fiscal quarter of 2015, the Company made a $ 16.6 million lump-sum payment to vested terminated pension plan participants from the plan, which resulted in an actuarial s ettlement charge of $ 3. 0 million. The charge was recorded in selling, general and administrative expenses. Components of periodic pension cost consisted of the following:
In Thousands
Three Months Ended
January 1,
December 26,
2016
2014
(Recast)
Components of Net Periodic Cost
Service cost
$
2,956
$
2,702
Interest cost
4,393
4,364
Expected return on plan assets
(5,911
)
(6,467
)
Settlement
-
2,991
Amortization of prior service cost
115
18
Amortization of actuarial (gain) loss
1,476
1,211
Net periodic cost (benefit)
$
3,029
$
4,819
The Company amortizes prior service cost and actuarial gains and losses from accumulated other comprehensive income to expense over the remaining service period.</t>
  </si>
  <si>
    <t>Fair Value Measurements</t>
  </si>
  <si>
    <t>Fair Value Disclosures [Abstract]</t>
  </si>
  <si>
    <t>Note 6 – Fair Value Measurements
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
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following table sets forth the Company’s financial assets and liabilities that were measured at fair value on a recurring basis by level within the fair value hierarchy at January 1, 2016 , and October 2, 2015 .
In Thousands
Level 2
January 1,
October 2,
2016
2015
Assets:
Derivative contracts designated as hedging instruments
$
242
$
1,386
Derivative contracts not designated as hedging instruments
173
189
Embedded derivatives
5,120
3,992
Liabilities:
Derivative contracts designated as hedging instruments
$
27,672
$
24,660
Derivative contracts not designated as hedging instruments
4,022
2,324
Embedded derivatives
466
380
In Thousands
Level 3
January 1,
October 2,
2016
2015
Liabilities:
Contingent purchase obligation
$
3,750
$
3,750
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
From time to time, t he Company’s derivative contracts consist of foreign currency exchange contracts and interest rate swap agreements. These derivative contracts are over the counter , and their fair value is determined using modeling techniques that include market inputs such as interest rates, yield curves, and currency exchange rates. These contracts are categorized as Level 2 in the fair value hierarchy.
The Company’s contingent purchase obligation consist s of additional contingent consideration in connection with the acquisition of Sunbank Family of Companies, LLC (Sunbank) of $ 3. 75 million as of January 1, 2016 , and as of October 2, 2015 . The contingent consideration will be payable to the sellers if certain performance objectives are met following the acquisition in accordance with the terms of the purchase agreement. The values recorded on the balance sheet were derived from the estimated probability that the performance objectives will be met. The contingent purchase obligation is categorized as Level 3 in the fair value hierarchy .</t>
  </si>
  <si>
    <t>Derivative Financial Instruments</t>
  </si>
  <si>
    <t>Derivative Instruments And Hedging Activities Disclosure [Abstract]</t>
  </si>
  <si>
    <t>Note 7 – Derivative Financial Instruments
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
The fair value of derivative instruments is presented on a gross basis, as the Company does not have any derivative contracts which are subject to master netting arrangements. At January 1, 2016 , and October 2, 2015 , the Company did not have any hedges with credit-risk-related contingent features or that required the posting of collateral. The cash flows from derivative contracts are recorded in operating activities in the Consolidated Statement of Cash Flows.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January 1, 2016 , and October 2, 2015 , the Company had outstanding foreign currency forward exchange contracts principally to sell U.S. dollars with notional amounts of $ 394.3 million and $ 402.9 million, respectively. These notional values consist primarily of contracts for the European euro, British pound sterling and Canadian dollar, and are stated in U.S. dollar equivalents at spot exchange rates at the respective dates.
Interest Rate Swaps
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Embedded Derivative Instruments
The Company’s embedded derivatives are the result of entering into sales or purchase contracts that are denominated in a currency other than the Company’s functional currency or the supplier’s or customer’s functional currency.
Net Investment Hedge
In April 2015, the Company issued € 330.0 million in 3.625 % Senior Notes due April 2023 (2023 Notes) and requiring semi-annual interest payment s in April and October each year until maturity. The Company designated the 2023 Notes and accrued interest as a hedge of the investment of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of the hedge since inception.
Fair Value of Derivative Instruments
Fair value of derivative instruments in the Consolidated Balance Sheet at January 1, 2016 , and October 2, 2015 , consisted of:
In Thousands
Fair Value
January 1,
October 2,
Classification
2016
2015
Foreign Currency Forward Exchange Contracts:
Other current assets
$
345
$
1,527
Other assets
70
48
Accrued liabilities
23,995
20,688
Other liabilities
7,699
6,296
Embedded Derivative Instruments:
Other current assets
$
3,881
$
2,913
Other assets
1,239
1,079
Accrued liabilities
400
351
Other liabilities
66
29
The effect of derivative instruments on the Consolidated Statement of Operations and Comprehensive Income (Loss) for the three month periods ended January 1, 2016 , and December 26 , 2014 , consisted of:
Fair Value Hedges and Embedded Derivatives
We recognized the following gains (losses) on contracts designated as fair value hedges and embedded derivatives :
In Thousands
Three Months Ended
Gain (Loss)
January 1,
December 26,
2016
2014
(Recast)
Embedded derivatives:
Recognized in sales
$
1,154
$
1,501
Cash Flow Hedges
We recognized the following gains (losses) on contracts designated as cash flow hedges:
In Thousands
Three Months Ended
Gain (Loss)
January 1,
December 26,
2016
2014
(Recast)
Foreign currency forward exchange contracts:
Recognized in AOCI (effective portion)
$
2,901
$
(1,703
)
Reclassified from AOCI into sales
(7,074
)
(4,377
)
Net Investment Hedges
We recognized the following gains (losses) on contracts designated as net investment hedges:
In Thousands
Three Months Ended
Gain (Loss)
January 1,
December 26,
2016
2014
(Recast)
2023 Notes and Accrued Interest:
Recognized in AOCI
$
11,533
$
-
During the first three month s of fiscal 201 6 and 201 5 , the Company recorded losses of $ 2.4 million and $ 6.7 million, respectively, on foreign currency forward exchange contracts tha t have not been designated as accounting hedge s . These foreign currency exchange losses are included in selling, general and administrative expense.
There was no significant impact to the Company’s earnings related to the ineffective portion of any hedging instruments during the first three month s of fiscal 201 6 and 201 5 . In addition, there was no significant impact to the Company’s earnings when a hedged firm commitment no longer qualified as a fair value hedge or when a hedged forecasted transaction no longer qualified as a cash flow hedge during the first three month s of fiscal 201 6 and 201 5 .
Amounts included in AOCI are reclassified into earnings when the hedged transaction settles. The Company expects to reclassify approximately $ 2 1.5 million of net loss into earnings over the next 12 months. The maximum duration of the Company’s foreign currency cash flow hedge contracts at January 1, 2016 , is 24 months.</t>
  </si>
  <si>
    <t>Income Taxes</t>
  </si>
  <si>
    <t>Income Tax Disclosure [Abstract]</t>
  </si>
  <si>
    <t>Note 8 – Income Taxes
The income tax rate was a 0.3 % benefit compared with a 24.1 % expense in the first fiscal quarter of 2016 and 2015, respectively. In the first fiscal quarter of 201 6 , the Company recognized $ 1 .9 million of discrete tax benefits principally related to three items. The first was approximately $ 1. 3 million reduction of net deferred income tax liabilities as a result of the enactment of tax laws reducing the U.K. statutory income tax rate. The second was approximately $ 1 .3 million of discrete tax benefit due to the retroactive extension of the U.S. federal research and experimentation credits. The third was a $ 0.7 million tax expense due to income tax return to provision adjustments. In the first fiscal quarter of 2015, the Company recognized $ 0.7 million of discrete tax benefits due to income tax return to provision adjustments. The income tax rate differed from t he statutory rate in the first fiscal quarter s of 201 6 and 201 5 , as both years benefited from various tax credits and certain foreign interest expense deductions.
It is reasonably possible that within the next twelve months approximately $ 1.1 million of tax benefits that are currently unrecognized could be recognized as a result of settlement of examinations and/or the expiration of applicable statutes of limitations.</t>
  </si>
  <si>
    <t>Debt</t>
  </si>
  <si>
    <t>Debt Disclosure [Abstract]</t>
  </si>
  <si>
    <t xml:space="preserve">Note 9 – Debt
U.S. Credit Facility
On April 9, 2015, the Company amended its secured credit facility to extend the maturity to April 9, 2020, increase the amount available for borrowing under the secured revolving credit facility to $ 500 million, and provide for a delayed-draw term loan facility of $ 250 million (U.S. Term Loan, due 2020). The Company recorded $ 2.3 million in debt issuance costs. The credit facility is secured by substantially all the Company’s assets and interest is based on standard inter-bank offering rates. The interest rate ranges from LIBOR plus 1.25 % to LIBOR plus 2.00 %, depending on the leverage ratios at the time the funds are drawn. At January 1, 2016, the Company had $ 150.0 million outstanding under the secured credit facility at an interest rate of LIBOR plus 1.50 %, which ranged from 1.77 % to 1.92 %.
U.S. Term Loan, due July 2016
In April 2013, the Company amended the secured credit facility to provide for a $ 175.0 million term loan (U.S. Term Loan , due 2016 ). On April 8, 2015, the Company paid off the $ 175 million U.S. Term Loan , due 2016 . In connection with the repayment , the Company wrote off $ 0.3 million in unamortized debt issuance costs as a loss on extinguishment of debt in the third fiscal quarter of 2015.
U.S. Term Loan, due April 2020
On August 3, 2015, the Company borrowed $ 250 million under the U.S. Term Loan, due 2020 provided for under the amended secured credit facility. The interest rate on the U.S. Term Loan, due 2020, ranges from LIBOR plus 1.25 % to LIBOR plus 2.00 %, depending on the leverage ratios at the time the funds are drawn. At January 1, 2016, the interest rate was LIBOR plus 1.5 %, which equaled 1.93 %. The loan amortizes at 1.25 % of the original principal balance quarterly through March 2020 , with the remaining balance due in April 2020 .
7% Senior Notes, due August 2020
In August 2010, the Company issued $ 250.0 million in 7 % Senior Notes, due August 2020 (2020 Notes) and which require semi-annual interest payments in March and September of each year until maturity.
On August 4, 2015, the proceeds from the U.S. Term Loan, due 2020 were used to redeem all of the 7 % Senior Notes due 2020. As part of the redemption, the Company incurred an $ 8.75 million redemption premium and wrote off $ 2.4 million in unamortized debt issuance costs as a loss on extinguishment of debt in the fourth fiscal quarter of 2015.
3.625% Senior Notes, due April 2023
In April 2015, the Company issued € 330.0 million in 3.625 % 2023 Notes requiring semi-annual interest payments in April and October of each year until maturity. The net proceeds from the sale of the notes, after deducting $ 5. 9 million of debt issuance cost s , were $ 350.8 million. The 2023 Notes are general unsecured senior obligations of the Company. The 2023 Notes are unconditionally guaranteed on a senior basis by the Company and certain subsidiaries of the Company that are guarantors under the Company’s existing secured credit facility. The 2023 Notes are subject to redemption at the option of the Company at any time prior to April 15, 2018, at a price equal to 100 % of the principal amount, plus any accrued interest to the date of redemption and a make-whole provision. The Company may also redeem up to 35 % of the 2023 Notes before April 15, 2018, with the net cash proceeds from equity offerings. The 2023 Notes are also subject to redemption at the option of the Company, in whole or in part, on or after April 15, 2018, at redemption prices starting at 102.719 % of the principal amount plus accrued interest during the period beginning April 15, 2018, and declining annually to 100 % of principal and accrued interest on or after April 15, 2021.
Based on quoted market prices, the fair value of the Company’s 202 3 Notes was $ 348.5 million as of January 1, 2016 and $ 347. 7 million as of October 2, 2015 . The carrying amount of the secured credit facility and the U.S. Term Loan, due 2020, approximate fair value . The estimate of fair value for the 2023 Notes are based on Level 2 inputs as defi ned in the fair value hierarchy described .
Government refundable advances consist of payments received from the Canadian government to assist in research and development related to commercial aviation. The requirement to repay this advance is solely based on year-over-year commercial aviation revenue growth at CMC beginning in 2014. Imputed interest on the advance was 3.832 % at January 1, 2016 . The debt recognized was $ 41.5 million and $ 43.3 million as of January 1, 2016 , and October 2, 2015 , respectively.
In April 2015, FASB amended requirements related to the presentation of debt issuance costs. The updated standard requires debt issuance costs related to a recognized debt liability to be presented in the balance sheet as a direct deduction from the carrying amount of the related debt liability instead of being presented as an asset. The recognition and measurement of debt issuance costs are not affected by this amendment. The Company adopted this updated standard durin g the quarter resulting in the reclassification of $ 6.3 million of debt issuance costs f rom other non-current assets to a reduction of the Company’s current maturities of long-term debt of $ 0.2 million and a reduction of the Company’s long-term debt of $ 6.1 million as of January 1, 2016. The Company reclassified $ 6.5 million of debt issuance costs from other non-current assets to a reduction of the Company’s current matur ities of long-term debt of $ 0.2 million and a reduction of the Company’s long-term debt of $ 6.3 million as of October 2, 2015 . </t>
  </si>
  <si>
    <t>Commitments and Contingencies</t>
  </si>
  <si>
    <t>Commitments And Contingencies Disclosure [Abstract]</t>
  </si>
  <si>
    <t>Note 10 – Commitments and Contingencies
The Company is party to various lawsuits and claims, both as a plaintiff and defendant, and has contingent liabilities arising from the conduct of business, none of which, in the opinion of manage ment, is expected to have a material effect on the Company’s financial posit ion or results of operations. The Company believes that it has made appropriate and adequate provisions for contingent liabilities .
As of January 1, 2016, and October 2, 2015, the Company had a liability of $ 1. 3 million and $ 1.6 millio n , respectively, r elated to environmental remediation at a previously sold business for which the Company provided indemnification .
On March 5, 2014, the Company entered into a Consent Agreement with the U.S. Department of State’s Directorate of Defense Trade Controls Office of Defense Trade Controls Compliance (DTCC) to resolve alleged International Traffic in Arms Regulations (ITAR) civil violations . The Consent Agreement settled the pending ITAR compliance matter with the DTCC previously reported by the Company that resulted from voluntary reports the Company filed with DTCC that disclosed possible technical and administrative violations of the ITAR. The Consent Agreement ha s a three-year term and provided for: (i) a payment of $ 20 million, $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
The settlement amount in the Consent Agreement was consistent with the amount proposed by DTCC in August 2013, for which the Company estimated and recorded a $ 10 million charge in the third fiscal quarter ended July 26, 2013 . The $10 million portion of the settlement that is not subject to suspension will be paid in installments, with $ 4 million paid in March 2014, $ 2 million paid in February 2015, and $ 2 million t o be paid in each of March 2016 and 2017. The Company expects some part of recent investments made in its ITAR compliance program will be eligible for credit against the suspended portion of the settlement amount, which include: additional staffing, ongoing implementation of a new software system, employee training, and establishment of a regular compliance audit program and corrective action process. The Company expects recent and future investments in remedial compliance measures will be sufficient to cover the $10 million suspended payment.</t>
  </si>
  <si>
    <t>Employee Stock Plans</t>
  </si>
  <si>
    <t>Disclosure Of Compensation Related Costs Sharebased Payments [Abstract]</t>
  </si>
  <si>
    <t>Note 1 1 – Employee Stock Plans
As of January 1, 2016 , the Company had three share-based compensation plans, which are described below. The compensation cost that has been charged against income for those plans was $ 3.3 million and $ 2.9 million for the first three month s of fiscal 201 6 and 201 5 , respectively. During the first three month s of fiscal 201 6 and 201 5 , the Company issued 72,349 and 119,278 shares, respectively, under its share-based compensation plans.
Employee Stock Purchase Plan (ESPP)
The ESPP is a “safe-harbor” designed plan whereby shares are purchased by participants at a discount of 5 % of the market value on the purchase date and, therefore, compensation cost is not recorded.
Employee Sharesave Scheme
The Company offers shares under its employee sharesave scheme for U.K. employees. This plan allows participants the option to purchase shares at a 5 % discount of the market price of the stock as of the beginning of the offering period. The term of these options is three years. The sharesave scheme is not a “safe-harbor” design, and therefore, compensation cost is recognized on this plan. Under the sharesave scheme, option exercise prices are equal to the fair market value of the Company’s comm on stock on the date of grant. No options were granted during the first fiscal quarter of 2016 or 2015.
Equity Incentive Plan
Under the equity incentive plan, option exercise prices are equal to the fair market value of the Company’s common stock on the date of grant. The Company granted 217,200 and 50,800 options to purchase shares in the three month periods ended January 1, 2016 , and December 26 , 2014 , respectively. The weighted-average grant date fair value of options granted during the three month periods ended January 1, 2016 , and December 26 , 2014 , was $ 35. 87 and $ 54.08 per share, respectively.
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isk-free rate for the contractual life of the option is based on the U.S. Treasury zero coupon issues in effect at the time of the grant.
Three Months Ended
January 1,
December 26,
2016
2014
Volatility
33.06 - 40.52%
40.73 - 41.89%
Risk-free interest rate
1.61 - 2.24%
1.43 - 2.00%
Expected life (years)
5 - 9
5 - 9
Dividends
0
0
The Company granted 33,400 and 13,500 restricted stock units in the three month periods ended January 1, 2016 , and December 26 , 2014 , respectively. The weighted-average grant date fair value of restricted stock units granted during the three month periods ended January 1, 2016 , and December 26 , 2014 , was $ 86.29 and $ 117.53 per share, respectively. The fair value of each restricted stock unit granted by the Company is equal to the fair market value of the Company’s common stock on the date of grant.</t>
  </si>
  <si>
    <t>Acquisitions</t>
  </si>
  <si>
    <t>Business Combinations [Abstract]</t>
  </si>
  <si>
    <t>Note 1 2 – Acquisitions
On January 31, 2015, the Company acquired the defense, aerospace and training display (DAT) business of Belgium-based Barco N.V. (Barco) for € 150 million, or approximately $ 171 million, in cash before a working capital adjustment of approximately $ 15 million . The Company incurred a $ 2.9 million foreign currency exchange loss in the funding of the acquisition in fiscal 2015. Acquisition related costs of $ 3.4 million were recognized as selling, general and administrative expense in fiscal 2015 . The Company financed the acquisition primarily using international cash reserves, with the balance funded by borrowings under its existing credit facility. The DAT business develops and manufactures visualization solutions for a variety of demanding defense and commercial aerospace applications and is included in ou r Avionics &amp; Controls segment.
The following summarizes the allocation of the estimated fair value of the assets acquired and liabilities assumed at the date of acquisition. The fair value adjustment for inventory was $ 7. 0 million, which was recognized as cost of goods sold over eight months, the estimated inventory turnover. The fair value of acquired programs represented the value of visualization solutions sold under long-term supply agreements with aerospace companies, military contractors, and OEM manufacturers using similar technology. The valuation of the program included the values of program-specific technology, the backlog of contracts, and the relationship with customers which lead to potential future contracts. The valuation of the programs was based upon the discounted cash flow at a market-based discount rate. The purchase price includes the value of existing technologies, the introduction of new technologies, and the addition of new customers. These factors resulted in recording goodwill of $ 48. 5 million. A substantial portion of the amount allocated to goodwill is not deductible for income tax purposes.
In Thousands
As of January 31, 2015
Current assets
$
80,400
Property, plant and equipment
6,206
Intangible assets subject to amortization
Programs ( 15 year average useful life)
56,455
Programs ( 3 year average useful life)
677
Trade name ( 3 year average useful life)
226
Goodwill
48,537
Other assets
3,401
Total assets acquired
195,902
Current liabilities assumed
34,006
Long-term liabilities assumed
5,921
Net assets acquired
$
155,975
To take advantage of synergies across the Company, DAT will be further integrated with existing businesses. As a result of these integration activities, the company incurred $ 3.6 million of integration expenses in the first fiscal quarter of 2016.</t>
  </si>
  <si>
    <t>Equity [Abstract]</t>
  </si>
  <si>
    <t>Note 1 3 – Comprehensive Income (Loss)
The Company’s comprehensive income (loss) is as follows:
In Thousands
Three Months Ended
January 1,
December 26,
2016
2014
(Recast)
Net earnings
$
5,084
$
28,599
Change in fair value of derivative financial instruments, net of tax (1)
(2,888
)
(3,938
)
Change in pension and post-retirement obligations, net of tax (2)
1,518
(6,504
)
Currency translation adjustment
(39,461
)
(55,998
)
Comprehensive Income (Loss)
$
(35,747
)
$
(37,841
)
1 Net of tax benefit of $ 1,285 and $ 2,142 for the first fiscal quarter of 201 6 and 201 5 , respectively .
2 Net of tax benefit ( expense ) of $ ( 7 58 ) and $ 3,317 for the first fiscal quarter of 201 6 and 201 5 , respectively .</t>
  </si>
  <si>
    <t>Restructuring</t>
  </si>
  <si>
    <t>Restructuring And Related Activities [Abstract]</t>
  </si>
  <si>
    <t>Note 1 4 – Restructuring
On December 5, 2013, the Company announced the acceleration of its plans to consolidate certain facilities and create cost efficiencies through shared services in sales, general and administrative and support functions. The costs are for exit and relocation of facilities, losses on the write off of certain property, plant and equipment, and severance. In the first three month s of fiscal 201 6 , restructuring expense totaled $ 1.4 million .
In the recast first three month s of fiscal 201 5 , restructuring expense totaled $ 5.5 million, as more fully described in the following table :
In Thousands
Write Off of
Exit &amp;
Property,
Relocation
Plant &amp;
of Facilities
Equipment
Severance
Total
Cost of sales
$
2,090
$
135
$
-
$
2,225
Restructuring charges
2,065
361
867
3,293
Total
$
4,155
$
496
$
867
$
5,518
The Company has recorded an accrued liability of $ 4.8 million and $ 5.2 million for these activities as of January 1, 2016, and October 2, 2015, respectively.</t>
  </si>
  <si>
    <t>Discontinued Operations</t>
  </si>
  <si>
    <t>Discontinued Operations And Disposal Groups [Abstract]</t>
  </si>
  <si>
    <t>Note 1 5 – Discontinued Operations
The Company’s board of directors previously approved the plan to sell certain non-core business units including Eclipse Electronic Systems, Inc. (Eclipse), a manufacturer of embedded communication intercept receivers for signal intelligence applications; Wallop Defence Systems, Ltd. (Wallop), a manufacturer of flare countermeasure devices; Pacific Aerospace and Electronics Inc. (PA&amp;E), a manufacturer of hermetically sealed electrical connectors; a small distribution business; and a small manufacturing business.
On June 5, 2015, the Company sold Eclipse for $ 7.9 million and retained ownership of the land, building and building improvements, which are h eld for sale. In addition, o n July 20, 2015, the Company sold PA&amp;E for $ 22 .3 million.
During the first fiscal quarter of 201 6 and 2015 , the Company incurred a loss o f $ 4.8 million and $ 5.9 million, respectively, on discontinued operations . For the first three month s of fiscal 201 6 , a $ 2.2 million loss on assets held for sale at Advanced Materials was principally due the reduction of Wallop ’s estimated selling price based upon lower expectations of earnings for the business and continuin g negotiations with the buyer. Principal assumptions used in measuring the estimated loss on assets held for sale included estimated selling price of the discontinued business, discount rates, industry growth rates, and pricing of comparable transactions in the market.
During the first three months of fiscal 2015, t he Company recorded a $ 0.5 million increase in a liability related to environmental remediation at a previously sold business for which the Company provided indemnification. A loss of $ 0 .3 million, net of tax, is reflected in discontinued operations.
The operating results of the discontinued operations for the three month period ended January 1, 2016 , consisted of the following:
In Thousands
Avionics &amp;
Sensors &amp;
Advanced
Controls
Systems
Materials
Other
Total
Net Sales
$
5,582
$
-
$
2,484
$
-
$
8,066
Operating earnings (loss)
1,167
(156
)
(3,746
)
(4
)
(2,739
)
Gain (loss) on net assets held for
sale
(270
)
-
(2,247
)
-
(2,517
)
Tax expense (benefit)
413
-
(889
)
-
(476
)
Income (loss) from discontinued
operations
$
484
$
(156
)
$
(5,104
)
$
(4
)
$
(4,780
)
The operating results of the discontinued operations for the recast three month period ended December 26 , 2014, consisted of the following:
In Thousands
Avionics &amp;
Sensors &amp;
Advanced
Controls
Systems
Materials
Other
Total
Net Sales
$
14,162
$
5,928
$
3,441
$
-
$
23,531
Operating earnings (loss)
(845
)
300
(6,985
)
(508
)
(8,038
)
Gain (loss) on net assets held for
sale
-
-
-
-
-
Tax expense (benefit)
(407
)
148
(1,656
)
(176
)
(2,091
)
Income (loss) from discontinued
operations
$
(438
)
$
152
$
(5,329
)
$
(332
)
$
(5,947
)
Assets and Liabilities Held for Sale within the Consolidated Balance Sheet at January 1, 2016 , are comprised of the following:
In Thousands
Avionics &amp;
Sensors &amp;
Advanced
Controls
Systems
Materials
Total
Accounts receivable, net
$
3,799
$
-
$
2,287
$
6,086
Inventories
12,436
-
6,918
19,354
Prepaid expenses
104
-
177
281
Current Assets of Businesses Held for Sale
$
16,339
$
-
$
9,382
$
25,721
Net property, plant and equipment
$
5,413
$
-
$
10,618
$
16,031
Intangibles, net
-
-
4,268
4,268
Deferred income tax benefits
(147
)
-
777
630
Other assets
-
-
1,474
1,474
Non-Current Assets of Businesses Held for Sale
$
5,266
$
-
$
17,137
$
22,403
Accounts payable
$
1,124
$
-
$
4,598
$
5,722
Accrued liabilities
7,183
-
5,142
12,325
Current Liabilities of Businesses Held for Sale
$
8,307
$
-
$
9,740
$
18,047
Other liabilities
642
-
-
642
Non-Current Liabilities of Businesses Held for Sale
$
642
$
-
$
-
$
642
Net Assets of Businesses Held for Sale
$
12,656
$
-
$
16,779
$
29,435
Assets and Liabilities Held for Sale within the Consolidated Balance Sheet at October 2, 2015 , were comprised of the following:
In Thousands
Avionics &amp;
Sensors &amp;
Advanced
Controls
Systems
Materials
Total
Accounts receivable, net
$
5,360
$
-
$
1,546
$
6,906
Inventories
14,763
-
5,841
20,604
Prepaid expenses
156
-
185
341
Current Assets of Businesses Held for Sale
$
20,279
$
-
$
7,572
$
27,851
Net property, plant and equipment
$
5,474
$
-
$
12,199
$
17,673
Intangibles, net
945
-
4,928
5,873
Deferred income tax benefits
(147
)
-
-
(147
)
Other assets
-
-
1,518
1,518
Non-Current Assets of Businesses Held for Sale
$
6,272
$
-
$
18,645
$
24,917
Accounts payable
$
1,878
$
-
$
4,837
$
6,715
Accrued liabilities
8,340
-
2,051
10,391
Current Liabilities of Businesses Held for Sale
$
10,218
$
-
$
6,888
$
17,106
Deferred income tax liabilities
$
-
$
-
$
194
$
194
Other liabilities
2,215
-
-
2,215
Non-Current Liabilities of Businesses Held for Sale
$
2,215
$
-
$
194
$
2,409
Net Assets of Businesses Held for Sale
$
14,118
$
-
$
19,135
$
33,253</t>
  </si>
  <si>
    <t>Business Segment Information</t>
  </si>
  <si>
    <t>Segment Reporting [Abstract]</t>
  </si>
  <si>
    <t>Note 1 6 – Business Segment Information
Business segment information for continuing operations includes the segments of Avionics &amp; Controls, Sensors &amp; Systems and Advanced Materials.
In Thousands
Three Months Ended
January 1,
December 26,
2016
2014
(Recast)
Sales
Avionics &amp; Controls
$
186,245
$
206,617
Sensors &amp; Systems
152,430
182,894
Advanced Materials
102,802
115,100
$
441,477
$
504,611
Earnings from Continuing Operations Before Income Taxes
Avionics &amp; Controls
$
9,413
$
37,399
Sensors &amp; Systems
12,784
17,458
Advanced Materials
12,990
21,555
Segment Earnings
35,187
76,412
Corporate expense
(18,065
)
(23,011
)
Interest income
87
184
Interest expense
(7,216
)
(8,082
)
$
9,993
$
45,503</t>
  </si>
  <si>
    <t>Recent Accounting Pronouncements (Policies)</t>
  </si>
  <si>
    <t>In November 2015, the Financial Accounting Standards Board (FASB) issued new guidance requiring all deferred tax assets and liabilities to be classified as noncurrent on the balance sheet instead of separating those balances into current and noncurrent amounts. The new guidance is effective for the Company in fiscal year 2018, with early adoption permitted.
In May 2014,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permitted. The updated standard becomes effective for the Company in the first fiscal quarter of 201 9 . The Company has not yet selected a transition method and is currently evaluating the effect that the updated standard will have on consolidated financial statements and related disclosures.</t>
  </si>
  <si>
    <t>Earnings Per Share and Shareholders Equity (Tables)</t>
  </si>
  <si>
    <t>Shares Used for Calculating Earnings Per Share</t>
  </si>
  <si>
    <t>Shares used for calculating earnings per share are disclosed in the following table :
In Thousands
Three Months Ended
January 1,
December 26,
2016
2014
(Recast)
Shares used for basic earnings per share
29,582
31,790
Shares used for diluted earnings per share
29,939
32,364</t>
  </si>
  <si>
    <t>Schedule of Changes in Issued and Outstanding Common Shares and Treasury Stock</t>
  </si>
  <si>
    <t>Changes in issued and outstanding common sh ares are summarized as follows:
Three Months Ended
Year Ended
January 1,
October 2,
2016
2015
Shares Issued:
Balance, beginning of year
32,378,185
32,123,717
Shares issued under share-based compensation plans
72,349
254,468
Balance, end of current period
32,450,534
32,378,185
Treasury Stock:
Balance, beginning of year
(2,831,350
)
(269,228
)
Shares purchased
-
(2,562,122
)
Balance, end of current period
(2,831,350
)
(2,831,350
)
Shares outstanding, end of period
29,619,184
29,546,835</t>
  </si>
  <si>
    <t>Schedule of Components of Accumulated Other Comprehensive Loss</t>
  </si>
  <si>
    <t>The components of Accumulated Other Comprehensive Gain ( Loss ) :
In Thousands
January 1,
October 2,
2016
2015
Unrealized gain (loss) on derivative contracts
$
(27,114
)
$
(22,941
)
Tax effect
7,321
6,036
(19,793
)
(16,905
)
Pension and post-retirement obligations
(97,448
)
(99,724
)
Tax effect
33,017
33,775
(64,431
)
(65,949
)
Currency translation adjustment
(265,435
)
(225,974
)
Accumulated other comprehensive gain (loss)
$
(349,659
)
$
(308,828
)</t>
  </si>
  <si>
    <t>Retirement Benefits (Tables)</t>
  </si>
  <si>
    <t>Schedule of Net Periodic Pension Cost</t>
  </si>
  <si>
    <t>The Company’s pension plans principally include a U.S. pension plan maintained by Esterline and a non-U.S. plan maintained by CMC Electronics, Inc. (CMC). The Company also sponsors a number of other non-U.S. defined benefit pension plans, primarily in Belgium, France and Germany. In fiscal 2014, the Company offered vested terminated participants of its U.S. pension plan a one-time opportunity to elect a lump-sum payment from the plan in lieu of a lifetime annuity. In the first fiscal quarter of 2015, the Company made a $ 16.6 million lump-sum payment to vested terminated pension plan participants from the plan, which resulted in an actuarial s ettlement charge of $ 3. 0 million. The charge was recorded in selling, general and administrative expenses. Components of periodic pension cost consisted of the following:
In Thousands
Three Months Ended
January 1,
December 26,
2016
2014
(Recast)
Components of Net Periodic Cost
Service cost
$
2,956
$
2,702
Interest cost
4,393
4,364
Expected return on plan assets
(5,911
)
(6,467
)
Settlement
-
2,991
Amortization of prior service cost
115
18
Amortization of actuarial (gain) loss
1,476
1,211
Net periodic cost (benefit)
$
3,029
$
4,819</t>
  </si>
  <si>
    <t>Fair Value Measurements (Tables)</t>
  </si>
  <si>
    <t>Schedule of Financial Assets and Liabilities Measured at Fair Value on Recurring Basis</t>
  </si>
  <si>
    <t>The following table sets forth the Company’s financial assets and liabilities that were measured at fair value on a recurring basis by level within the fair value hierarchy at January 1, 2016 , and October 2, 2015 .
In Thousands
Level 2
January 1,
October 2,
2016
2015
Assets:
Derivative contracts designated as hedging instruments
$
242
$
1,386
Derivative contracts not designated as hedging instruments
173
189
Embedded derivatives
5,120
3,992
Liabilities:
Derivative contracts designated as hedging instruments
$
27,672
$
24,660
Derivative contracts not designated as hedging instruments
4,022
2,324
Embedded derivatives
466
380
In Thousands
Level 3
January 1,
October 2,
2016
2015
Liabilities:
Contingent purchase obligation
$
3,750
$
3,750</t>
  </si>
  <si>
    <t>Derivative Financial Instruments (Tables)</t>
  </si>
  <si>
    <t>Fair Value of Derivative Instruments In Consolidated Balance Sheet</t>
  </si>
  <si>
    <t>Fair value of derivative instruments in the Consolidated Balance Sheet at January 1, 2016 , and October 2, 2015 , consisted of:
In Thousands
Fair Value
January 1,
October 2,
Classification
2016
2015
Foreign Currency Forward Exchange Contracts:
Other current assets
$
345
$
1,527
Other assets
70
48
Accrued liabilities
23,995
20,688
Other liabilities
7,699
6,296
Embedded Derivative Instruments:
Other current assets
$
3,881
$
2,913
Other assets
1,239
1,079
Accrued liabilities
400
351
Other liabilities
66
29</t>
  </si>
  <si>
    <t>Effect of Derivative Instruments on Consolidated Statement of Operations</t>
  </si>
  <si>
    <t>The effect of derivative instruments on the Consolidated Statement of Operations and Comprehensive Income (Loss) for the three month periods ended January 1, 2016 , and December 26 , 2014 , consisted of:
Fair Value Hedges and Embedded Derivatives
We recognized the following gains (losses) on contracts designated as fair value hedges and embedded derivatives :
In Thousands
Three Months Ended
Gain (Loss)
January 1,
December 26,
2016
2014
(Recast)
Embedded derivatives:
Recognized in sales
$
1,154
$
1,501
Cash Flow Hedges
We recognized the following gains (losses) on contracts designated as cash flow hedges:
In Thousands
Three Months Ended
Gain (Loss)
January 1,
December 26,
2016
2014
(Recast)
Foreign currency forward exchange contracts:
Recognized in AOCI (effective portion)
$
2,901
$
(1,703
)
Reclassified from AOCI into sales
(7,074
)
(4,377
)
Net Investment Hedges
We recognized the following gains (losses) on contracts designated as net investment hedges:
In Thousands
Three Months Ended
Gain (Loss)
January 1,
December 26,
2016
2014
(Recast)
2023 Notes and Accrued Interest:
Recognized in AOCI
$
11,533
$
-</t>
  </si>
  <si>
    <t>Employee Stock Plans (Tables)</t>
  </si>
  <si>
    <t>Equity Incentive Plan</t>
  </si>
  <si>
    <t>Share Based Compensation Arrangement By Share Based Payment Award [Line Items]</t>
  </si>
  <si>
    <t>Fair Value of Option Granted using Black-Scholes Pricing Model</t>
  </si>
  <si>
    <t>The fair value of each option granted by the Company was estimated using a Black-Scholes pricing model, which uses the assumptions noted in the following table.
Three Months Ended
January 1,
December 26,
2016
2014
Volatility
33.06 - 40.52%
40.73 - 41.89%
Risk-free interest rate
1.61 - 2.24%
1.43 - 2.00%
Expected life (years)
5 - 9
5 - 9
Dividends
0
0</t>
  </si>
  <si>
    <t>Acquisitions (Tables)</t>
  </si>
  <si>
    <t>Allocation of Estimated Fair Value of Assets Acquired and Liabilities Assumed</t>
  </si>
  <si>
    <t>In Thousands
As of January 31, 2015
Current assets
$
80,400
Property, plant and equipment
6,206
Intangible assets subject to amortization
Programs ( 15 year average useful life)
56,455
Programs ( 3 year average useful life)
677
Trade name ( 3 year average useful life)
226
Goodwill
48,537
Other assets
3,401
Total assets acquired
195,902
Current liabilities assumed
34,006
Long-term liabilities assumed
5,921
Net assets acquired
$
155,975</t>
  </si>
  <si>
    <t>Comprehensive Income (Loss) (Tables)</t>
  </si>
  <si>
    <t>Schedule of Comprehensive Income (Loss)</t>
  </si>
  <si>
    <t>The Company’s comprehensive income (loss) is as follows:
In Thousands
Three Months Ended
January 1,
December 26,
2016
2014
(Recast)
Net earnings
$
5,084
$
28,599
Change in fair value of derivative financial instruments, net of tax (1)
(2,888
)
(3,938
)
Change in pension and post-retirement obligations, net of tax (2)
1,518
(6,504
)
Currency translation adjustment
(39,461
)
(55,998
)
Comprehensive Income (Loss)
$
(35,747
)
$
(37,841
)
1 Net of tax benefit of $ 1,285 and $ 2,142 for the first fiscal quarter of 201 6 and 201 5 , respectively .
2 Net of tax benefit ( expense ) of $ ( 7 58 ) and $ 3,317 for the first fiscal quarter of 201 6 and 201 5 , respectively .</t>
  </si>
  <si>
    <t>Restructuring (Tables)</t>
  </si>
  <si>
    <t>Schedule of Restructuring and Related Costs</t>
  </si>
  <si>
    <t>In Thousands
Write Off of
Exit &amp;
Property,
Relocation
Plant &amp;
of Facilities
Equipment
Severance
Total
Cost of sales
$
2,090
$
135
$
-
$
2,225
Restructuring charges
2,065
361
867
3,293
Total
$
4,155
$
496
$
867
$
5,518</t>
  </si>
  <si>
    <t>Discontinued Operations (Tables)</t>
  </si>
  <si>
    <t>Schedule of Discontinued Operations</t>
  </si>
  <si>
    <t>The operating results of the discontinued operations for the three month period ended January 1, 2016 , consisted of the following:
In Thousands
Avionics &amp;
Sensors &amp;
Advanced
Controls
Systems
Materials
Other
Total
Net Sales
$
5,582
$
-
$
2,484
$
-
$
8,066
Operating earnings (loss)
1,167
(156
)
(3,746
)
(4
)
(2,739
)
Gain (loss) on net assets held for
sale
(270
)
-
(2,247
)
-
(2,517
)
Tax expense (benefit)
413
-
(889
)
-
(476
)
Income (loss) from discontinued
operations
$
484
$
(156
)
$
(5,104
)
$
(4
)
$
(4,780
)
The operating results of the discontinued operations for the recast three month period ended December 26 , 2014, consisted of the following:
In Thousands
Avionics &amp;
Sensors &amp;
Advanced
Controls
Systems
Materials
Other
Total
Net Sales
$
14,162
$
5,928
$
3,441
$
-
$
23,531
Operating earnings (loss)
(845
)
300
(6,985
)
(508
)
(8,038
)
Gain (loss) on net assets held for
sale
-
-
-
-
-
Tax expense (benefit)
(407
)
148
(1,656
)
(176
)
(2,091
)
Income (loss) from discontinued
operations
$
(438
)
$
152
$
(5,329
)
$
(332
)
$
(5,947
)
Assets and Liabilities Held for Sale within the Consolidated Balance Sheet at January 1, 2016 , are comprised of the following:
In Thousands
Avionics &amp;
Sensors &amp;
Advanced
Controls
Systems
Materials
Total
Accounts receivable, net
$
3,799
$
-
$
2,287
$
6,086
Inventories
12,436
-
6,918
19,354
Prepaid expenses
104
-
177
281
Current Assets of Businesses Held for Sale
$
16,339
$
-
$
9,382
$
25,721
Net property, plant and equipment
$
5,413
$
-
$
10,618
$
16,031
Intangibles, net
-
-
4,268
4,268
Deferred income tax benefits
(147
)
-
777
630
Other assets
-
-
1,474
1,474
Non-Current Assets of Businesses Held for Sale
$
5,266
$
-
$
17,137
$
22,403
Accounts payable
$
1,124
$
-
$
4,598
$
5,722
Accrued liabilities
7,183
-
5,142
12,325
Current Liabilities of Businesses Held for Sale
$
8,307
$
-
$
9,740
$
18,047
Other liabilities
642
-
-
642
Non-Current Liabilities of Businesses Held for Sale
$
642
$
-
$
-
$
642
Net Assets of Businesses Held for Sale
$
12,656
$
-
$
16,779
$
29,435
Assets and Liabilities Held for Sale within the Consolidated Balance Sheet at October 2, 2015 , were comprised of the following:
In Thousands
Avionics &amp;
Sensors &amp;
Advanced
Controls
Systems
Materials
Total
Accounts receivable, net
$
5,360
$
-
$
1,546
$
6,906
Inventories
14,763
-
5,841
20,604
Prepaid expenses
156
-
185
341
Current Assets of Businesses Held for Sale
$
20,279
$
-
$
7,572
$
27,851
Net property, plant and equipment
$
5,474
$
-
$
12,199
$
17,673
Intangibles, net
945
-
4,928
5,873
Deferred income tax benefits
(147
)
-
-
(147
)
Other assets
-
-
1,518
1,518
Non-Current Assets of Businesses Held for Sale
$
6,272
$
-
$
18,645
$
24,917
Accounts payable
$
1,878
$
-
$
4,837
$
6,715
Accrued liabilities
8,340
-
2,051
10,391
Current Liabilities of Businesses Held for Sale
$
10,218
$
-
$
6,888
$
17,106
Deferred income tax liabilities
$
-
$
-
$
194
$
194
Other liabilities
2,215
-
-
2,215
Non-Current Liabilities of Businesses Held for Sale
$
2,215
$
-
$
194
$
2,409
Net Assets of Businesses Held for Sale
$
14,118
$
-
$
19,135
$
33,253</t>
  </si>
  <si>
    <t>Business Segment Information (Tables)</t>
  </si>
  <si>
    <t>Business Segment Information for Continuing Operations</t>
  </si>
  <si>
    <t>Business segment information for continuing operations includes the segments of Avionics &amp; Controls, Sensors &amp; Systems and Advanced Materials.
In Thousands
Three Months Ended
January 1,
December 26,
2016
2014
(Recast)
Sales
Avionics &amp; Controls
$
186,245
$
206,617
Sensors &amp; Systems
152,430
182,894
Advanced Materials
102,802
115,100
$
441,477
$
504,611
Earnings from Continuing Operations Before Income Taxes
Avionics &amp; Controls
$
9,413
$
37,399
Sensors &amp; Systems
12,784
17,458
Advanced Materials
12,990
21,555
Segment Earnings
35,187
76,412
Corporate expense
(18,065
)
(23,011
)
Interest income
87
184
Interest expense
(7,216
)
(8,082
)
$
9,993
$
45,503</t>
  </si>
  <si>
    <t>Earnings Per Share and Shareholders Equity - Additional Information (Detail) - USD ($)</t>
  </si>
  <si>
    <t>11 Months Ended</t>
  </si>
  <si>
    <t>Jan. 30, 2015</t>
  </si>
  <si>
    <t>Mar. 31, 2015</t>
  </si>
  <si>
    <t>Jun. 19, 2014</t>
  </si>
  <si>
    <t>Earnings Per Share And Shareholders Equity [Line Items]</t>
  </si>
  <si>
    <t>Anti-dilutive shares excluded from computation of earnings per share</t>
  </si>
  <si>
    <t>Preferred stock shares authorized</t>
  </si>
  <si>
    <t>Preferred stock, par value</t>
  </si>
  <si>
    <t>Preferred stock shares outstanding</t>
  </si>
  <si>
    <t>Approved and authorized amount under the stock repurchase program</t>
  </si>
  <si>
    <t>Additional approved and authorized amount under the stock repurchase program</t>
  </si>
  <si>
    <t>Stock repurchased during period, shares</t>
  </si>
  <si>
    <t>Treasury Stock Acquired, Average Cost Per Share</t>
  </si>
  <si>
    <t>Aggregate value of repurchased stock</t>
  </si>
  <si>
    <t>Series B Preferred Stock</t>
  </si>
  <si>
    <t>Shares Used for Calculating Earnings Per Share (Detail) - shares shares in Thousands</t>
  </si>
  <si>
    <t>Shares used for basic earnings per share</t>
  </si>
  <si>
    <t>Shares used for diluted earnings per share</t>
  </si>
  <si>
    <t>Schedule of Changes in Issued and Outstanding Common Shares and Treasury Stock (Detail) - shares</t>
  </si>
  <si>
    <t>Balance, beginning of year</t>
  </si>
  <si>
    <t>Shares issued under share-based compensation plans</t>
  </si>
  <si>
    <t>Balance, end of current period</t>
  </si>
  <si>
    <t>Shares purchased</t>
  </si>
  <si>
    <t>Shares outstanding, end of period</t>
  </si>
  <si>
    <t>Schedule of Components of Accumulated Other Comprehensive Gain (Loss) (Detail) - USD ($) $ in Thousands</t>
  </si>
  <si>
    <t>Accumulated Other Comprehensive Income Loss Net Of Tax [Abstract]</t>
  </si>
  <si>
    <t>Unrealized gain (loss) on derivative contracts</t>
  </si>
  <si>
    <t>Tax effect</t>
  </si>
  <si>
    <t>Unrealized gain (loss) on derivative contracts, Total</t>
  </si>
  <si>
    <t>Pension and post-retirement obligations, Total</t>
  </si>
  <si>
    <t>Currency translation adjustment</t>
  </si>
  <si>
    <t>Accumulated other comprehensive gain (loss)</t>
  </si>
  <si>
    <t>Retirement Benefits - Additional Information (Detail) - Esterline Plans $ in Millions</t>
  </si>
  <si>
    <t>Jan. 30, 2015USD ($)</t>
  </si>
  <si>
    <t>Defined Benefit Plan Disclosure [Line Items]</t>
  </si>
  <si>
    <t>Contractual termination</t>
  </si>
  <si>
    <t>Settlement</t>
  </si>
  <si>
    <t>Schedule of Net Periodic Pension Cost (Detail) - Pension Plans, Defined Benefit - USD ($) $ in Thousands</t>
  </si>
  <si>
    <t>Service cost</t>
  </si>
  <si>
    <t>Interest cost</t>
  </si>
  <si>
    <t>Expected return on plan assets</t>
  </si>
  <si>
    <t>Amortization of prior service cost</t>
  </si>
  <si>
    <t>Amortization of actuarial (gain) loss</t>
  </si>
  <si>
    <t>Net periodic cost (benefit)</t>
  </si>
  <si>
    <t>Schedule of Financial Assets and Liabilities Measured at Fair Value on Recurring Basis (Detail) - USD ($) $ in Thousands</t>
  </si>
  <si>
    <t>Fair Value Assets And Liabilities Measured On Recurring And Nonrecurring Basis [Line Items]</t>
  </si>
  <si>
    <t>Derivative contracts designated as hedging instruments, Assets</t>
  </si>
  <si>
    <t>Derivative contracts not designated as hedging instruments, Assets</t>
  </si>
  <si>
    <t>Embedded derivatives, Assets</t>
  </si>
  <si>
    <t>Derivative contracts designated as hedging instruments, Liabilities</t>
  </si>
  <si>
    <t>Derivative contracts not designated as hedging instruments, Liabilities</t>
  </si>
  <si>
    <t>Embedded derivatives, Liabilities</t>
  </si>
  <si>
    <t>Contingent purchase obligation</t>
  </si>
  <si>
    <t>Fair Value Measurements - Additional Information (Detail) - USD ($) $ in Thousands</t>
  </si>
  <si>
    <t>Sunbank Family Of Companies LLC.</t>
  </si>
  <si>
    <t>Fair Value Measurements [Line Items]</t>
  </si>
  <si>
    <t>Business Acquisition Contingent Consideration Payable</t>
  </si>
  <si>
    <t>Derivative Financial Instruments - Additional Information (Detail) € in Millions, $ in Millions</t>
  </si>
  <si>
    <t>1 Months Ended</t>
  </si>
  <si>
    <t>Apr. 30, 2015EUR (€)</t>
  </si>
  <si>
    <t>Jan. 01, 2016USD ($)</t>
  </si>
  <si>
    <t>Oct. 02, 2015USD ($)</t>
  </si>
  <si>
    <t>Derivative [Line Items]</t>
  </si>
  <si>
    <t>Losses on foreign currency forward exchange contracts not designated as an accounting hedge</t>
  </si>
  <si>
    <t>Net Gain (Loss) expected to be reclassified into earnings over next 12 months</t>
  </si>
  <si>
    <t>Maturities of forecasted transactions using forward exchange contracts</t>
  </si>
  <si>
    <t>24 months</t>
  </si>
  <si>
    <t>3.625% Senior Notes, Due April 2023</t>
  </si>
  <si>
    <t>Debt instrument, interest rate</t>
  </si>
  <si>
    <t>3.625%</t>
  </si>
  <si>
    <t>Debt instruments maturity date</t>
  </si>
  <si>
    <t>Apr. 30,
		2023</t>
  </si>
  <si>
    <t>3.625% Senior Notes, Due April 2023 | Net Investment Hedges</t>
  </si>
  <si>
    <t>Derivative notional amount | €</t>
  </si>
  <si>
    <t>Foreign Exchange Forward</t>
  </si>
  <si>
    <t>Derivative notional amount</t>
  </si>
  <si>
    <t>Fair Value of Derivative Instruments in Consolidated Balance Sheet (Detail) - USD ($) $ in Thousands</t>
  </si>
  <si>
    <t>Foreign Exchange Forward | Other Current Assets</t>
  </si>
  <si>
    <t>Derivatives Fair Value [Line Items]</t>
  </si>
  <si>
    <t>Derivative Instruments, Assets</t>
  </si>
  <si>
    <t>Foreign Exchange Forward | Other Assets</t>
  </si>
  <si>
    <t>Foreign Exchange Forward | Other Liabilities</t>
  </si>
  <si>
    <t>Derivative Instruments, Liabilities</t>
  </si>
  <si>
    <t>Foreign Exchange Forward | Accrued Liabilities</t>
  </si>
  <si>
    <t>Embedded Derivative Financial Instruments | Other Current Assets</t>
  </si>
  <si>
    <t>Embedded Derivative Financial Instruments | Other Assets</t>
  </si>
  <si>
    <t>Embedded Derivative Financial Instruments | Other Liabilities</t>
  </si>
  <si>
    <t>Embedded Derivative Financial Instruments | Accrued Liabilities</t>
  </si>
  <si>
    <t>Effect of Derivative Instruments on Consolidated Statement of Operations and Comprehensive Income (Loss) (Detail) - USD ($) $ in Thousands</t>
  </si>
  <si>
    <t>Net Investment Hedges | 2023 Notes and Accrued Interest</t>
  </si>
  <si>
    <t>Derivative Instruments Gain Loss [Line Items]</t>
  </si>
  <si>
    <t>Recognized in AOCI</t>
  </si>
  <si>
    <t>Embedded Derivatives | Fair Value Hedging | Sales</t>
  </si>
  <si>
    <t>Embedded derivatives</t>
  </si>
  <si>
    <t>Foreign Exchange Forward | Cash Flow Hedging</t>
  </si>
  <si>
    <t>Gain (loss) recognized in AOCI (effective portion)</t>
  </si>
  <si>
    <t>Gain (loss) reclassified from AOCI into sales</t>
  </si>
  <si>
    <t>Income Taxes - Additional Information (Detail) - USD ($) $ in Millions</t>
  </si>
  <si>
    <t>Income Taxes [Line Items]</t>
  </si>
  <si>
    <t>Income tax rate</t>
  </si>
  <si>
    <t>(0.30%)</t>
  </si>
  <si>
    <t>24.10%</t>
  </si>
  <si>
    <t>Discrete tax (expenses) benefit</t>
  </si>
  <si>
    <t>Change in unrecognized tax benefit within the next twelve months</t>
  </si>
  <si>
    <t>As a result of the enactment of tax laws reducing the U.K. statutory income tax rate</t>
  </si>
  <si>
    <t>Discrete tax benefit due to a change in Tax Laws</t>
  </si>
  <si>
    <t>Due to the retroactive extension of the U.S. federal research and experimentation credits</t>
  </si>
  <si>
    <t>Due to income tax return to provision adjustments</t>
  </si>
  <si>
    <t>Discrete tax expense (benefit) recognized</t>
  </si>
  <si>
    <t>Debt - Additional Information (Detail) € in Millions</t>
  </si>
  <si>
    <t>Aug. 03, 2015USD ($)</t>
  </si>
  <si>
    <t>Apr. 09, 2015USD ($)</t>
  </si>
  <si>
    <t>Apr. 08, 2015USD ($)</t>
  </si>
  <si>
    <t>Apr. 30, 2015USD ($)</t>
  </si>
  <si>
    <t>Jul. 31, 2015USD ($)</t>
  </si>
  <si>
    <t>Aug. 04, 2015USD ($)</t>
  </si>
  <si>
    <t>Apr. 30, 2013USD ($)</t>
  </si>
  <si>
    <t>Aug. 31, 2010USD ($)</t>
  </si>
  <si>
    <t>Debt Instrument [Line Items]</t>
  </si>
  <si>
    <t>Imputed interest on advance</t>
  </si>
  <si>
    <t>3.832%</t>
  </si>
  <si>
    <t>Government refundable advances</t>
  </si>
  <si>
    <t>Debt issuance cost</t>
  </si>
  <si>
    <t>Debt issuance cost being netted against current maturities of long term debt</t>
  </si>
  <si>
    <t>Debt issuance cost being netted against long term debt</t>
  </si>
  <si>
    <t>U.S. Term Loan, due April 2020</t>
  </si>
  <si>
    <t>Funds borrowed under the delayed-draw term Loan</t>
  </si>
  <si>
    <t>Loan amortization rate</t>
  </si>
  <si>
    <t>1.25%</t>
  </si>
  <si>
    <t>Loan amortization end date</t>
  </si>
  <si>
    <t>Mar. 31,
		2020</t>
  </si>
  <si>
    <t>7% Senior Notes, due August 2020</t>
  </si>
  <si>
    <t>Apr. 30,
		2020</t>
  </si>
  <si>
    <t>Debt instrument, face amount</t>
  </si>
  <si>
    <t>7.00%</t>
  </si>
  <si>
    <t>Senior Notes Due Twenty Twenty</t>
  </si>
  <si>
    <t>Write off of unamortized Debt Issuance cost</t>
  </si>
  <si>
    <t>Debt instrument, redemption premium</t>
  </si>
  <si>
    <t>Debt issuance costs</t>
  </si>
  <si>
    <t>Debt instrument, face amount | €</t>
  </si>
  <si>
    <t>Net proceeds from issuance of debt</t>
  </si>
  <si>
    <t>Fair market value of long-term debt and short-term borrowings</t>
  </si>
  <si>
    <t>3.625% Senior Notes, Due April 2023 | Debt Redemption Prior April 15, 2018</t>
  </si>
  <si>
    <t>Debt instrument redemption price percentage plus accrued interest</t>
  </si>
  <si>
    <t>100.00%</t>
  </si>
  <si>
    <t>Debt instrument redemption allowed percentage of principal amount redeemed</t>
  </si>
  <si>
    <t>35.00%</t>
  </si>
  <si>
    <t>3.625% Senior Notes, Due April 2023 | Debt Redemption After April 15, 2018</t>
  </si>
  <si>
    <t>102.719%</t>
  </si>
  <si>
    <t>3.625% Senior Notes, Due April 2023 | Debt Redemption After April 15, 2021</t>
  </si>
  <si>
    <t>London Interbank Offered Rate (LIBOR) | U.S. Term Loan, due April 2020</t>
  </si>
  <si>
    <t>Interest rate, basis spread on variable rate</t>
  </si>
  <si>
    <t>1.50%</t>
  </si>
  <si>
    <t>Interest rate</t>
  </si>
  <si>
    <t>1.93%</t>
  </si>
  <si>
    <t>London Interbank Offered Rate (LIBOR) | Minimum | U.S. Term Loan, due April 2020</t>
  </si>
  <si>
    <t>London Interbank Offered Rate (LIBOR) | Maximum | U.S. Term Loan, due April 2020</t>
  </si>
  <si>
    <t>2.00%</t>
  </si>
  <si>
    <t>Secured Debt</t>
  </si>
  <si>
    <t>Credit facility maturity date</t>
  </si>
  <si>
    <t>Apr. 9,
		2020</t>
  </si>
  <si>
    <t>Secured Debt | London Interbank Offered Rate (LIBOR)</t>
  </si>
  <si>
    <t>Credit facility interest rate description</t>
  </si>
  <si>
    <t>The interest rate ranges from LIBOR plus 1.25% to LIBOR plus 2.00%, depending on the leverage ratios at the time the funds are drawn.</t>
  </si>
  <si>
    <t>Secured Debt | London Interbank Offered Rate (LIBOR) | Minimum</t>
  </si>
  <si>
    <t>1.77%</t>
  </si>
  <si>
    <t>Secured Debt | London Interbank Offered Rate (LIBOR) | Maximum</t>
  </si>
  <si>
    <t>1.92%</t>
  </si>
  <si>
    <t>Secured Debt | Revolving Credit Facility</t>
  </si>
  <si>
    <t>Credit facility maximum borrowing capacity</t>
  </si>
  <si>
    <t>Secured Debt | Delayed-Draw Term Loan Facility</t>
  </si>
  <si>
    <t>U S Term Loan</t>
  </si>
  <si>
    <t>Term Loan</t>
  </si>
  <si>
    <t>Early payment of debt</t>
  </si>
  <si>
    <t>Commitments and Contingencies - Additional Information (Detail) - USD ($) $ in Millions</t>
  </si>
  <si>
    <t>Mar. 05, 2014</t>
  </si>
  <si>
    <t>Jul. 26, 2013</t>
  </si>
  <si>
    <t>Environmental Exit Costs, Assets Previously Disposed, Liability for Remediation</t>
  </si>
  <si>
    <t>Consent agreement term</t>
  </si>
  <si>
    <t>The Consent Agreement has a three-year term and provided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t>
  </si>
  <si>
    <t>Total penalty proposed by DDTC Office of Compliance</t>
  </si>
  <si>
    <t>Penalty suspended and eligible for offset credit</t>
  </si>
  <si>
    <t>Estimated and recorded charge</t>
  </si>
  <si>
    <t>Paid and Recorded in March 2014</t>
  </si>
  <si>
    <t>Paid and Recorded in February 2015</t>
  </si>
  <si>
    <t>Estimated and to be paid in March 2016</t>
  </si>
  <si>
    <t>Estimated and to be paid March 2017</t>
  </si>
  <si>
    <t>Employee Stock Plans - Additional Information (Detail) - USD ($) $ / shares in Units, $ in Thousands</t>
  </si>
  <si>
    <t>Restricted Stock Units (RSUs)</t>
  </si>
  <si>
    <t>Granted</t>
  </si>
  <si>
    <t>Weighted Average Grant Date Fair Value</t>
  </si>
  <si>
    <t>Employee Share-save Scheme</t>
  </si>
  <si>
    <t>Discount rate of market value on purchase date</t>
  </si>
  <si>
    <t>5.00%</t>
  </si>
  <si>
    <t>The term of options, years</t>
  </si>
  <si>
    <t>3 years</t>
  </si>
  <si>
    <t>Number of options granted</t>
  </si>
  <si>
    <t>Weighted-average grant date fair value of options granted</t>
  </si>
  <si>
    <t>Employee Stock Purchase Plan</t>
  </si>
  <si>
    <t>Schedule of Fair Value of Option Granted using Black-Scholes Pricing Model (Detail) - Equity Incentive Plan - USD ($)</t>
  </si>
  <si>
    <t>Volatility, minimum</t>
  </si>
  <si>
    <t>33.06%</t>
  </si>
  <si>
    <t>40.73%</t>
  </si>
  <si>
    <t>Volatility, maximum</t>
  </si>
  <si>
    <t>40.52%</t>
  </si>
  <si>
    <t>41.89%</t>
  </si>
  <si>
    <t>Risk-free interest rate, minimum</t>
  </si>
  <si>
    <t>1.61%</t>
  </si>
  <si>
    <t>1.43%</t>
  </si>
  <si>
    <t>Risk-free interest rate, maximum</t>
  </si>
  <si>
    <t>2.24%</t>
  </si>
  <si>
    <t>Dividends</t>
  </si>
  <si>
    <t>Minimum</t>
  </si>
  <si>
    <t>Expected life (years)</t>
  </si>
  <si>
    <t>5 years</t>
  </si>
  <si>
    <t>Maximum</t>
  </si>
  <si>
    <t>9 years</t>
  </si>
  <si>
    <t>Acquisitions - Additional Information (Detail) $ in Thousands, € in Millions</t>
  </si>
  <si>
    <t>Jan. 30, 2015EUR (€)</t>
  </si>
  <si>
    <t>Jan. 31, 2015USD ($)</t>
  </si>
  <si>
    <t>Business Acquisition [Line Items]</t>
  </si>
  <si>
    <t>Integration expenses</t>
  </si>
  <si>
    <t>Belgium-based | Barco N V</t>
  </si>
  <si>
    <t>Business acquired</t>
  </si>
  <si>
    <t>Foreign currency exchange loss</t>
  </si>
  <si>
    <t>Business acquisition working capital adjustment</t>
  </si>
  <si>
    <t>Acquisition-related costs</t>
  </si>
  <si>
    <t>Estimated fair value adjustment for inventory, will be recognized as cost of goods sold</t>
  </si>
  <si>
    <t>Fair value adjustment for inventory, cost of goods sold period, months</t>
  </si>
  <si>
    <t>8 months</t>
  </si>
  <si>
    <t>Allocation of Estimated Fair Value of Assets Acquired and Liabilities Assumed (Detail) - USD ($) $ in Thousands</t>
  </si>
  <si>
    <t>Jan. 31, 2015</t>
  </si>
  <si>
    <t>Current assets</t>
  </si>
  <si>
    <t>Property, plant and equipment</t>
  </si>
  <si>
    <t>Total assets acquired</t>
  </si>
  <si>
    <t>Current liabilities assumed</t>
  </si>
  <si>
    <t>Long-term liabilities assumed</t>
  </si>
  <si>
    <t>Net assets acquired</t>
  </si>
  <si>
    <t>Belgium-based | Programs | Barco N V</t>
  </si>
  <si>
    <t>Intangible assets subject to amortization</t>
  </si>
  <si>
    <t>Belgium-based | Programs Two | Barco N V</t>
  </si>
  <si>
    <t>Belgium-based | Trade Name | Barco N V</t>
  </si>
  <si>
    <t>Allocation of Estimated Fair Value of Assets Acquired and Liabilities Assumed (Parenthetical) (Detail) - Belgium-based - Barco N V</t>
  </si>
  <si>
    <t>Programs</t>
  </si>
  <si>
    <t>Weighted average useful life, year</t>
  </si>
  <si>
    <t>15 years</t>
  </si>
  <si>
    <t>Programs Two</t>
  </si>
  <si>
    <t>Trade Name</t>
  </si>
  <si>
    <t>Schedule of Comprehensive Income (Loss) (Detail) - USD ($) $ in Thousands</t>
  </si>
  <si>
    <t>Net earnings</t>
  </si>
  <si>
    <t>Change in fair value of derivative financial instruments, net of tax</t>
  </si>
  <si>
    <t>[2]</t>
  </si>
  <si>
    <t>Change in pension and post-retirement obligations, net of tax</t>
  </si>
  <si>
    <t>[3]</t>
  </si>
  <si>
    <t>Net of tax benefit of $1,285 and $2,142 for the first fiscal quarter of 2016 and 2015, respectively.</t>
  </si>
  <si>
    <t>Net of tax benefit (expense) of $(758) and $3,317 for the first fiscal quarter of 2016 and 2015, respectively.</t>
  </si>
  <si>
    <t>Schedule of Comprehensive Income (Loss) (Parenthetical) (Detail) - USD ($) $ in Thousands</t>
  </si>
  <si>
    <t>Change in Fair Value of Derivative Financial Instruments, Tax Benefit</t>
  </si>
  <si>
    <t>Pension and Post-retirement Obligations, Tax Benefit (Expense)</t>
  </si>
  <si>
    <t>Restructuring - Additional Information (Detail) - USD ($) $ in Millions</t>
  </si>
  <si>
    <t>Restructuring expense</t>
  </si>
  <si>
    <t>Accrued restructuring</t>
  </si>
  <si>
    <t>Schedule of Restructuring and Related Costs (Detail) $ in Thousands</t>
  </si>
  <si>
    <t>Restructuring Cost And Reserve [Line Items]</t>
  </si>
  <si>
    <t>Exit &amp; Relocation of Facilities</t>
  </si>
  <si>
    <t>Write-Off of Property, Plant &amp; Equipment</t>
  </si>
  <si>
    <t>Severance</t>
  </si>
  <si>
    <t>Restructuring Charges</t>
  </si>
  <si>
    <t>Discontinued Operations - Additional Information (Detail) - USD ($) $ in Thousands</t>
  </si>
  <si>
    <t>Jul. 20, 2015</t>
  </si>
  <si>
    <t>Jun. 05, 2015</t>
  </si>
  <si>
    <t>Income Statement Balance Sheet And Additional Disclosures By Disposal Groups Including Discontinued Operations [Line Items]</t>
  </si>
  <si>
    <t>Income (loss) from discontinued operations</t>
  </si>
  <si>
    <t>Loss on net assets held for sale</t>
  </si>
  <si>
    <t>Previously Sold Business</t>
  </si>
  <si>
    <t>Advanced Materials</t>
  </si>
  <si>
    <t>Eclipse</t>
  </si>
  <si>
    <t>Sale of discontinued operation</t>
  </si>
  <si>
    <t>PA&amp;E</t>
  </si>
  <si>
    <t>Discontinued Operations Income (Loss) Net of Tax (Detail) - USD ($) $ in Thousands</t>
  </si>
  <si>
    <t>Operating earnings (loss)</t>
  </si>
  <si>
    <t>Gain (loss) on net assets held for sale</t>
  </si>
  <si>
    <t>Tax expense (benefit)</t>
  </si>
  <si>
    <t>Avionics &amp; Controls</t>
  </si>
  <si>
    <t>Sensors &amp; Systems</t>
  </si>
  <si>
    <t>Other</t>
  </si>
  <si>
    <t>Discontinued Operations Assets and Liabilities Held for Sale (Detail) - USD ($) $ in Thousands</t>
  </si>
  <si>
    <t>Accounts receivable, net</t>
  </si>
  <si>
    <t>Current Assets of Businesses Held for Sale</t>
  </si>
  <si>
    <t>Net property, plant and equipment</t>
  </si>
  <si>
    <t>Non-Current Assets of Businesses Held for Sale</t>
  </si>
  <si>
    <t>Current Liabilities of Businesses Held for Sale</t>
  </si>
  <si>
    <t>Non-Current Liabilities of Businesses Held for Sale</t>
  </si>
  <si>
    <t>Net Assets of Businesses Held for Sale</t>
  </si>
  <si>
    <t>Business Segment Information for Continuing Operations (Detail) - USD ($) $ in Thousands</t>
  </si>
  <si>
    <t>Segment Reporting Information [Line Items]</t>
  </si>
  <si>
    <t>Sales</t>
  </si>
  <si>
    <t>Interest income</t>
  </si>
  <si>
    <t>Interest expense</t>
  </si>
  <si>
    <t>Operating Segments</t>
  </si>
  <si>
    <t>Segment Earnings</t>
  </si>
  <si>
    <t>Operating Segments | Avionics &amp; Controls</t>
  </si>
  <si>
    <t>Operating Segments | Sensors &amp; Systems</t>
  </si>
  <si>
    <t>Operating Segments | Advanced Materials</t>
  </si>
  <si>
    <t>Corporate Non Segment</t>
  </si>
  <si>
    <t>Corporate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3619</v>
      </c>
    </row>
    <row spans="1:3" r="12">
      <c t="s" s="4" r="A12">
        <v>19</v>
      </c>
      <c t="s" s="4" r="B12">
        <v>20</v>
      </c>
    </row>
    <row spans="1:3" r="13">
      <c t="s" s="4" r="A13">
        <v>21</v>
      </c>
      <c t="s" s="4" r="B13">
        <v>22</v>
      </c>
    </row>
    <row spans="1:3" r="14">
      <c t="s" s="4" r="A14">
        <v>23</v>
      </c>
      <c t="n" s="6" r="C14">
        <v>29629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7</v>
      </c>
      <c t="s" s="2" r="B1">
        <v>1</v>
      </c>
    </row>
    <row spans="1:2" r="2">
      <c t="s" s="2" r="B2">
        <v>2</v>
      </c>
    </row>
    <row spans="1:2" r="3">
      <c t="s" s="3" r="A3">
        <v>173</v>
      </c>
    </row>
    <row spans="1:2" r="4">
      <c t="s" s="4" r="A4">
        <v>107</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0891</v>
      </c>
      <c t="n" s="7" r="C3">
        <v>191355</v>
      </c>
    </row>
    <row spans="1:3" r="4">
      <c t="s" s="4" r="A4">
        <v>28</v>
      </c>
      <c t="n" s="6" r="B4">
        <v>342008</v>
      </c>
      <c t="n" s="6" r="C4">
        <v>380748</v>
      </c>
    </row>
    <row spans="1:3" r="5">
      <c t="s" s="3" r="A5">
        <v>29</v>
      </c>
    </row>
    <row spans="1:3" r="6">
      <c t="s" s="4" r="A6">
        <v>30</v>
      </c>
      <c t="n" s="6" r="B6">
        <v>171157</v>
      </c>
      <c t="n" s="6" r="C6">
        <v>169153</v>
      </c>
    </row>
    <row spans="1:3" r="7">
      <c t="s" s="4" r="A7">
        <v>31</v>
      </c>
      <c t="n" s="6" r="B7">
        <v>178242</v>
      </c>
      <c t="n" s="6" r="C7">
        <v>181187</v>
      </c>
    </row>
    <row spans="1:3" r="8">
      <c t="s" s="4" r="A8">
        <v>32</v>
      </c>
      <c t="n" s="6" r="B8">
        <v>97873</v>
      </c>
      <c t="n" s="6" r="C8">
        <v>96428</v>
      </c>
    </row>
    <row spans="1:3" r="9">
      <c t="s" s="4" r="A9">
        <v>29</v>
      </c>
      <c t="n" s="6" r="B9">
        <v>447272</v>
      </c>
      <c t="n" s="6" r="C9">
        <v>446768</v>
      </c>
    </row>
    <row spans="1:3" r="10">
      <c t="s" s="4" r="A10">
        <v>33</v>
      </c>
      <c t="n" s="6" r="B10">
        <v>12224</v>
      </c>
      <c t="n" s="6" r="C10">
        <v>12575</v>
      </c>
    </row>
    <row spans="1:3" r="11">
      <c t="s" s="4" r="A11">
        <v>34</v>
      </c>
      <c t="n" s="6" r="B11">
        <v>42124</v>
      </c>
      <c t="n" s="6" r="C11">
        <v>41082</v>
      </c>
    </row>
    <row spans="1:3" r="12">
      <c t="s" s="4" r="A12">
        <v>35</v>
      </c>
      <c t="n" s="6" r="B12">
        <v>21216</v>
      </c>
      <c t="n" s="6" r="C12">
        <v>23008</v>
      </c>
    </row>
    <row spans="1:3" r="13">
      <c t="s" s="4" r="A13">
        <v>36</v>
      </c>
      <c t="n" s="6" r="B13">
        <v>7072</v>
      </c>
      <c t="n" s="6" r="C13">
        <v>5427</v>
      </c>
    </row>
    <row spans="1:3" r="14">
      <c t="s" s="4" r="A14">
        <v>37</v>
      </c>
      <c t="n" s="6" r="B14">
        <v>25721</v>
      </c>
      <c t="n" s="6" r="C14">
        <v>27851</v>
      </c>
    </row>
    <row spans="1:3" r="15">
      <c t="s" s="4" r="A15">
        <v>38</v>
      </c>
      <c t="n" s="6" r="B15">
        <v>1098528</v>
      </c>
      <c t="n" s="6" r="C15">
        <v>1128814</v>
      </c>
    </row>
    <row spans="1:3" r="16">
      <c t="s" s="4" r="A16">
        <v>39</v>
      </c>
      <c t="n" s="6" r="B16">
        <v>732748</v>
      </c>
      <c t="n" s="6" r="C16">
        <v>729317</v>
      </c>
    </row>
    <row spans="1:3" r="17">
      <c t="s" s="4" r="A17">
        <v>40</v>
      </c>
      <c t="n" s="6" r="B17">
        <v>425162</v>
      </c>
      <c t="n" s="6" r="C17">
        <v>419918</v>
      </c>
    </row>
    <row spans="1:3" r="18">
      <c t="s" s="4" r="A18">
        <v>41</v>
      </c>
      <c t="n" s="6" r="B18">
        <v>307586</v>
      </c>
      <c t="n" s="6" r="C18">
        <v>309399</v>
      </c>
    </row>
    <row spans="1:3" r="19">
      <c t="s" s="3" r="A19">
        <v>42</v>
      </c>
    </row>
    <row spans="1:3" r="20">
      <c t="s" s="4" r="A20">
        <v>43</v>
      </c>
      <c t="n" s="6" r="B20">
        <v>1019506</v>
      </c>
      <c t="n" s="6" r="C20">
        <v>1041991</v>
      </c>
    </row>
    <row spans="1:3" r="21">
      <c t="s" s="4" r="A21">
        <v>44</v>
      </c>
      <c t="n" s="6" r="B21">
        <v>429250</v>
      </c>
      <c t="n" s="6" r="C21">
        <v>452040</v>
      </c>
    </row>
    <row spans="1:3" r="22">
      <c t="s" s="4" r="A22">
        <v>34</v>
      </c>
      <c t="n" s="6" r="B22">
        <v>27636</v>
      </c>
      <c t="n" s="6" r="C22">
        <v>28979</v>
      </c>
    </row>
    <row spans="1:3" r="23">
      <c t="s" s="4" r="A23">
        <v>45</v>
      </c>
      <c t="n" s="6" r="B23">
        <v>14413</v>
      </c>
      <c t="n" s="6" r="C23">
        <v>14348</v>
      </c>
    </row>
    <row spans="1:3" r="24">
      <c t="s" s="4" r="A24">
        <v>46</v>
      </c>
      <c t="n" s="6" r="B24">
        <v>22403</v>
      </c>
      <c t="n" s="6" r="C24">
        <v>24917</v>
      </c>
    </row>
    <row spans="1:3" r="25">
      <c t="s" s="4" r="A25">
        <v>47</v>
      </c>
      <c t="n" s="6" r="B25">
        <v>2919322</v>
      </c>
      <c t="n" s="6" r="C25">
        <v>3000488</v>
      </c>
    </row>
    <row spans="1:3" r="26">
      <c t="s" s="3" r="A26">
        <v>48</v>
      </c>
    </row>
    <row spans="1:3" r="27">
      <c t="s" s="4" r="A27">
        <v>49</v>
      </c>
      <c t="n" s="6" r="B27">
        <v>116025</v>
      </c>
      <c t="n" s="6" r="C27">
        <v>117976</v>
      </c>
    </row>
    <row spans="1:3" r="28">
      <c t="s" s="4" r="A28">
        <v>50</v>
      </c>
      <c t="n" s="6" r="B28">
        <v>245997</v>
      </c>
      <c t="n" s="6" r="C28">
        <v>259734</v>
      </c>
    </row>
    <row spans="1:3" r="29">
      <c t="s" s="4" r="A29">
        <v>51</v>
      </c>
      <c t="n" s="6" r="B29">
        <v>16947</v>
      </c>
      <c t="n" s="6" r="C29">
        <v>13376</v>
      </c>
    </row>
    <row spans="1:3" r="30">
      <c t="s" s="4" r="A30">
        <v>52</v>
      </c>
      <c t="n" s="6" r="B30">
        <v>1721</v>
      </c>
      <c t="n" s="6" r="C30">
        <v>2404</v>
      </c>
    </row>
    <row spans="1:3" r="31">
      <c t="s" s="4" r="A31">
        <v>53</v>
      </c>
      <c t="n" s="6" r="B31">
        <v>18047</v>
      </c>
      <c t="n" s="6" r="C31">
        <v>17106</v>
      </c>
    </row>
    <row spans="1:3" r="32">
      <c t="s" s="4" r="A32">
        <v>54</v>
      </c>
      <c t="n" s="6" r="B32">
        <v>398737</v>
      </c>
      <c t="n" s="6" r="C32">
        <v>410596</v>
      </c>
    </row>
    <row spans="1:3" r="33">
      <c t="s" s="3" r="A33">
        <v>55</v>
      </c>
    </row>
    <row spans="1:3" r="34">
      <c t="s" s="4" r="A34">
        <v>56</v>
      </c>
      <c t="n" s="6" r="B34">
        <v>150000</v>
      </c>
      <c t="n" s="6" r="C34">
        <v>160000</v>
      </c>
    </row>
    <row spans="1:3" r="35">
      <c t="s" s="4" r="A35">
        <v>57</v>
      </c>
      <c t="n" s="6" r="B35">
        <v>681358</v>
      </c>
      <c t="n" s="6" r="C35">
        <v>701457</v>
      </c>
    </row>
    <row spans="1:3" r="36">
      <c t="s" s="4" r="A36">
        <v>58</v>
      </c>
      <c t="n" s="6" r="B36">
        <v>67920</v>
      </c>
      <c t="n" s="6" r="C36">
        <v>73849</v>
      </c>
    </row>
    <row spans="1:3" r="37">
      <c t="s" s="4" r="A37">
        <v>59</v>
      </c>
      <c t="n" s="6" r="B37">
        <v>72435</v>
      </c>
      <c t="n" s="6" r="C37">
        <v>75019</v>
      </c>
    </row>
    <row spans="1:3" r="38">
      <c t="s" s="4" r="A38">
        <v>60</v>
      </c>
      <c t="n" s="6" r="B38">
        <v>30910</v>
      </c>
      <c t="n" s="6" r="C38">
        <v>29367</v>
      </c>
    </row>
    <row spans="1:3" r="39">
      <c t="s" s="4" r="A39">
        <v>61</v>
      </c>
      <c t="n" s="6" r="B39">
        <v>642</v>
      </c>
      <c t="n" s="6" r="C39">
        <v>2409</v>
      </c>
    </row>
    <row spans="1:3" r="40">
      <c t="s" s="3" r="A40">
        <v>62</v>
      </c>
    </row>
    <row spans="1:3" r="41">
      <c t="s" s="4" r="A41">
        <v>63</v>
      </c>
      <c t="n" s="6" r="B41">
        <v>6490</v>
      </c>
      <c t="n" s="6" r="C41">
        <v>6476</v>
      </c>
    </row>
    <row spans="1:3" r="42">
      <c t="s" s="4" r="A42">
        <v>64</v>
      </c>
      <c t="n" s="6" r="B42">
        <v>687750</v>
      </c>
      <c t="n" s="6" r="C42">
        <v>682479</v>
      </c>
    </row>
    <row spans="1:3" r="43">
      <c t="s" s="4" r="A43">
        <v>65</v>
      </c>
      <c t="n" s="6" r="B43">
        <v>-289780</v>
      </c>
      <c t="n" s="6" r="C43">
        <v>-289780</v>
      </c>
    </row>
    <row spans="1:3" r="44">
      <c t="s" s="4" r="A44">
        <v>66</v>
      </c>
      <c t="n" s="6" r="B44">
        <v>1452204</v>
      </c>
      <c t="n" s="6" r="C44">
        <v>1447120</v>
      </c>
    </row>
    <row spans="1:3" r="45">
      <c t="s" s="4" r="A45">
        <v>67</v>
      </c>
      <c t="n" s="6" r="B45">
        <v>-349659</v>
      </c>
      <c t="n" s="6" r="C45">
        <v>-308828</v>
      </c>
    </row>
    <row spans="1:3" r="46">
      <c t="s" s="4" r="A46">
        <v>68</v>
      </c>
      <c t="n" s="6" r="B46">
        <v>1507005</v>
      </c>
      <c t="n" s="6" r="C46">
        <v>1537467</v>
      </c>
    </row>
    <row spans="1:3" r="47">
      <c t="s" s="4" r="A47">
        <v>69</v>
      </c>
      <c t="n" s="6" r="B47">
        <v>10315</v>
      </c>
      <c t="n" s="6" r="C47">
        <v>10324</v>
      </c>
    </row>
    <row spans="1:3" r="48">
      <c t="s" s="4" r="A48">
        <v>70</v>
      </c>
      <c t="n" s="6" r="B48">
        <v>1517320</v>
      </c>
      <c t="n" s="6" r="C48">
        <v>1547791</v>
      </c>
    </row>
    <row spans="1:3" r="49">
      <c t="s" s="4" r="A49">
        <v>71</v>
      </c>
      <c t="n" s="7" r="B49">
        <v>2919322</v>
      </c>
      <c t="n" s="7" r="C49">
        <v>3000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4</v>
      </c>
      <c t="s" s="2" r="B1">
        <v>1</v>
      </c>
    </row>
    <row spans="1:2" r="2">
      <c t="s" s="2" r="B2">
        <v>2</v>
      </c>
    </row>
    <row spans="1:2" r="3">
      <c t="s" s="3" r="A3">
        <v>140</v>
      </c>
    </row>
    <row spans="1:2" r="4">
      <c t="s" s="4" r="A4">
        <v>14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86</v>
      </c>
      <c t="s" s="2" r="B1">
        <v>1</v>
      </c>
    </row>
    <row spans="1:2" r="2">
      <c t="s" s="2" r="B2">
        <v>2</v>
      </c>
    </row>
    <row spans="1:2" r="3">
      <c t="s" s="3" r="A3">
        <v>147</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50</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3</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9</v>
      </c>
      <c t="s" s="2" r="B1">
        <v>1</v>
      </c>
    </row>
    <row spans="1:2" r="2">
      <c t="s" s="2" r="B2">
        <v>2</v>
      </c>
    </row>
    <row spans="1:2" r="3">
      <c t="s" s="3" r="A3">
        <v>156</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2</v>
      </c>
    </row>
    <row spans="1:2" r="3">
      <c t="s" s="4" r="A3">
        <v>205</v>
      </c>
    </row>
    <row spans="1:2" r="4">
      <c t="s" s="3" r="A4">
        <v>206</v>
      </c>
    </row>
    <row spans="1:2" r="5">
      <c t="s" s="4" r="A5">
        <v>207</v>
      </c>
      <c t="s" s="4" r="B5">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9</v>
      </c>
      <c t="s" s="2" r="B1">
        <v>1</v>
      </c>
    </row>
    <row spans="1:2" r="2">
      <c t="s" s="2" r="B2">
        <v>2</v>
      </c>
    </row>
    <row spans="1:2" r="3">
      <c t="s" s="3" r="A3">
        <v>171</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2</v>
      </c>
      <c t="s" s="2" r="B1">
        <v>1</v>
      </c>
    </row>
    <row spans="1:2" r="2">
      <c t="s" s="2" r="B2">
        <v>2</v>
      </c>
    </row>
    <row spans="1:2" r="3">
      <c t="s" s="3" r="A3">
        <v>173</v>
      </c>
    </row>
    <row spans="1:2" r="4">
      <c t="s" s="4" r="A4">
        <v>213</v>
      </c>
      <c t="s" s="4"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25</v>
      </c>
    </row>
    <row spans="1:3" r="2">
      <c t="s" s="3" r="A2">
        <v>73</v>
      </c>
    </row>
    <row spans="1:3" r="3">
      <c t="s" s="4" r="A3">
        <v>74</v>
      </c>
      <c t="n" s="7" r="B3">
        <v>8375</v>
      </c>
      <c t="n" s="7" r="C3">
        <v>10050</v>
      </c>
    </row>
    <row spans="1:3" r="4">
      <c t="s" s="4" r="A4">
        <v>75</v>
      </c>
      <c t="n" s="8" r="B4">
        <v>0.2</v>
      </c>
      <c t="n" s="8" r="C4">
        <v>0.2</v>
      </c>
    </row>
    <row spans="1:3" r="5">
      <c t="s" s="4" r="A5">
        <v>76</v>
      </c>
      <c t="n" s="6" r="B5">
        <v>60000000</v>
      </c>
      <c t="n" s="6" r="C5">
        <v>60000000</v>
      </c>
    </row>
    <row spans="1:3" r="6">
      <c t="s" s="4" r="A6">
        <v>77</v>
      </c>
      <c t="n" s="6" r="B6">
        <v>32450534</v>
      </c>
      <c t="n" s="6" r="C6">
        <v>32378185</v>
      </c>
    </row>
    <row spans="1:3" r="7">
      <c t="s" s="4" r="A7">
        <v>78</v>
      </c>
      <c t="n" s="6" r="B7">
        <v>2831350</v>
      </c>
      <c t="n" s="6" r="C7">
        <v>2831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176</v>
      </c>
    </row>
    <row spans="1:2" r="4">
      <c t="s" s="4" r="A4">
        <v>216</v>
      </c>
      <c t="s" s="4" r="B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v>
      </c>
    </row>
    <row spans="1:2" r="3">
      <c t="s" s="3" r="A3">
        <v>179</v>
      </c>
    </row>
    <row spans="1:2" r="4">
      <c t="s" s="4" r="A4">
        <v>219</v>
      </c>
      <c t="s" s="4" r="B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182</v>
      </c>
    </row>
    <row spans="1:2" r="4">
      <c t="s" s="4" r="A4">
        <v>222</v>
      </c>
      <c t="s" s="4" r="B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224</v>
      </c>
      <c t="s" s="2" r="B1">
        <v>1</v>
      </c>
      <c t="s" s="2" r="E1">
        <v>225</v>
      </c>
    </row>
    <row spans="1:7" r="2">
      <c t="s" s="2" r="B2">
        <v>2</v>
      </c>
      <c t="s" s="2" r="C2">
        <v>226</v>
      </c>
      <c t="s" s="2" r="D2">
        <v>80</v>
      </c>
      <c t="s" s="2" r="E2">
        <v>25</v>
      </c>
      <c t="s" s="2" r="F2">
        <v>227</v>
      </c>
      <c t="s" s="2" r="G2">
        <v>228</v>
      </c>
    </row>
    <row spans="1:7" r="3">
      <c t="s" s="3" r="A3">
        <v>229</v>
      </c>
    </row>
    <row spans="1:7" r="4">
      <c t="s" s="4" r="A4">
        <v>230</v>
      </c>
      <c t="n" s="6" r="B4">
        <v>610700</v>
      </c>
      <c t="n" s="6" r="C4">
        <v>132400</v>
      </c>
    </row>
    <row spans="1:7" r="5">
      <c t="s" s="4" r="A5">
        <v>231</v>
      </c>
      <c t="n" s="6" r="B5">
        <v>25000</v>
      </c>
    </row>
    <row spans="1:7" r="6">
      <c t="s" s="4" r="A6">
        <v>232</v>
      </c>
      <c t="n" s="7" r="B6">
        <v>100</v>
      </c>
    </row>
    <row spans="1:7" r="7">
      <c t="s" s="4" r="A7">
        <v>76</v>
      </c>
      <c t="n" s="6" r="B7">
        <v>60000000</v>
      </c>
      <c t="n" s="6" r="E7">
        <v>60000000</v>
      </c>
    </row>
    <row spans="1:7" r="8">
      <c t="s" s="4" r="A8">
        <v>75</v>
      </c>
      <c t="n" s="8" r="B8">
        <v>0.2</v>
      </c>
      <c t="n" s="8" r="E8">
        <v>0.2</v>
      </c>
    </row>
    <row spans="1:7" r="9">
      <c t="s" s="4" r="A9">
        <v>233</v>
      </c>
      <c t="n" s="6" r="B9">
        <v>0</v>
      </c>
      <c t="n" s="6" r="E9">
        <v>0</v>
      </c>
    </row>
    <row spans="1:7" r="10">
      <c t="s" s="4" r="A10">
        <v>234</v>
      </c>
      <c t="n" s="7" r="F10">
        <v>400000000</v>
      </c>
      <c t="n" s="7" r="G10">
        <v>200000000</v>
      </c>
    </row>
    <row spans="1:7" r="11">
      <c t="s" s="4" r="A11">
        <v>235</v>
      </c>
      <c t="n" s="7" r="F11">
        <v>200000000</v>
      </c>
    </row>
    <row spans="1:7" r="12">
      <c t="s" s="4" r="A12">
        <v>236</v>
      </c>
      <c t="n" s="6" r="B12">
        <v>0</v>
      </c>
      <c t="n" s="6" r="D12">
        <v>448002</v>
      </c>
      <c t="n" s="6" r="E12">
        <v>2562122</v>
      </c>
    </row>
    <row spans="1:7" r="13">
      <c t="s" s="4" r="A13">
        <v>237</v>
      </c>
      <c t="n" s="8" r="D13">
        <v>108.55</v>
      </c>
    </row>
    <row spans="1:7" r="14">
      <c t="s" s="4" r="A14">
        <v>238</v>
      </c>
      <c t="n" s="7" r="D14">
        <v>48600000</v>
      </c>
    </row>
    <row spans="1:7" r="15">
      <c t="s" s="4" r="A15">
        <v>239</v>
      </c>
    </row>
    <row spans="1:7" r="16">
      <c t="s" s="3" r="A16">
        <v>229</v>
      </c>
    </row>
    <row spans="1:7" r="17">
      <c t="s" s="4" r="A17">
        <v>231</v>
      </c>
      <c t="n" s="6" r="B17">
        <v>475000</v>
      </c>
    </row>
    <row spans="1:7" r="18">
      <c t="s" s="4" r="A18">
        <v>232</v>
      </c>
      <c t="n" s="7" r="B18">
        <v>1</v>
      </c>
    </row>
    <row spans="1:7" r="19">
      <c t="s" s="4" r="A19">
        <v>233</v>
      </c>
      <c t="n" s="6" r="B19">
        <v>0</v>
      </c>
      <c t="n" s="6" r="E19">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240</v>
      </c>
      <c t="s" s="2" r="B1">
        <v>1</v>
      </c>
    </row>
    <row spans="1:4" r="2">
      <c t="s" s="2" r="B2">
        <v>2</v>
      </c>
      <c t="s" s="2" r="C2">
        <v>80</v>
      </c>
      <c t="s" s="2" r="D2">
        <v>81</v>
      </c>
    </row>
    <row spans="1:4" r="3">
      <c t="s" s="3" r="A3">
        <v>147</v>
      </c>
      <c t="n" r="C3"/>
    </row>
    <row spans="1:4" r="4">
      <c t="s" s="4" r="A4">
        <v>241</v>
      </c>
      <c t="n" s="6" r="B4">
        <v>29582</v>
      </c>
      <c t="n" s="6" r="C4">
        <v>31790</v>
      </c>
    </row>
    <row spans="1:4" r="5">
      <c t="s" s="4" r="A5">
        <v>242</v>
      </c>
      <c t="n" s="6" r="B5">
        <v>29939</v>
      </c>
      <c t="n" s="6" r="C5">
        <v>32364</v>
      </c>
    </row>
    <row spans="1:4" r="6">
      <c t="n" r="A6"/>
    </row>
    <row spans="1:4" r="7">
      <c t="s" s="4" r="A7">
        <v>81</v>
      </c>
      <c t="s" s="4" r="B7">
        <v>108</v>
      </c>
    </row>
  </sheetData>
  <mergeCells count="7">
    <mergeCell ref="A1:A2"/>
    <mergeCell ref="B1:D1"/>
    <mergeCell ref="C3:D3"/>
    <mergeCell ref="C4:D4"/>
    <mergeCell ref="C5:D5"/>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3</v>
      </c>
      <c t="s" s="2" r="B1">
        <v>1</v>
      </c>
      <c t="s" s="2" r="D1">
        <v>225</v>
      </c>
    </row>
    <row spans="1:4" r="2">
      <c t="s" s="2" r="B2">
        <v>2</v>
      </c>
      <c t="s" s="2" r="C2">
        <v>80</v>
      </c>
      <c t="s" s="2" r="D2">
        <v>25</v>
      </c>
    </row>
    <row spans="1:4" r="3">
      <c t="s" s="3" r="A3">
        <v>173</v>
      </c>
    </row>
    <row spans="1:4" r="4">
      <c t="s" s="4" r="A4">
        <v>244</v>
      </c>
      <c t="n" s="6" r="B4">
        <v>32378185</v>
      </c>
      <c t="n" s="6" r="D4">
        <v>32123717</v>
      </c>
    </row>
    <row spans="1:4" r="5">
      <c t="s" s="4" r="A5">
        <v>245</v>
      </c>
      <c t="n" s="6" r="B5">
        <v>72349</v>
      </c>
      <c t="n" s="6" r="D5">
        <v>254468</v>
      </c>
    </row>
    <row spans="1:4" r="6">
      <c t="s" s="4" r="A6">
        <v>246</v>
      </c>
      <c t="n" s="6" r="B6">
        <v>32450534</v>
      </c>
      <c t="n" s="6" r="D6">
        <v>32378185</v>
      </c>
    </row>
    <row spans="1:4" r="7">
      <c t="s" s="4" r="A7">
        <v>244</v>
      </c>
      <c t="n" s="6" r="B7">
        <v>-2831350</v>
      </c>
      <c t="n" s="6" r="D7">
        <v>-269228</v>
      </c>
    </row>
    <row spans="1:4" r="8">
      <c t="s" s="4" r="A8">
        <v>247</v>
      </c>
      <c t="n" s="6" r="B8">
        <v>0</v>
      </c>
      <c t="n" s="6" r="C8">
        <v>-448002</v>
      </c>
      <c t="n" s="6" r="D8">
        <v>-2562122</v>
      </c>
    </row>
    <row spans="1:4" r="9">
      <c t="s" s="4" r="A9">
        <v>246</v>
      </c>
      <c t="n" s="6" r="B9">
        <v>-2831350</v>
      </c>
      <c t="n" s="6" r="D9">
        <v>-2831350</v>
      </c>
    </row>
    <row spans="1:4" r="10">
      <c t="s" s="4" r="A10">
        <v>248</v>
      </c>
      <c t="n" s="6" r="B10">
        <v>29619184</v>
      </c>
      <c t="n" s="6" r="D10">
        <v>295468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5</v>
      </c>
    </row>
    <row spans="1:3" r="2">
      <c t="s" s="3" r="A2">
        <v>250</v>
      </c>
    </row>
    <row spans="1:3" r="3">
      <c t="s" s="4" r="A3">
        <v>251</v>
      </c>
      <c t="n" s="7" r="B3">
        <v>-27114</v>
      </c>
      <c t="n" s="7" r="C3">
        <v>-22941</v>
      </c>
    </row>
    <row spans="1:3" r="4">
      <c t="s" s="4" r="A4">
        <v>252</v>
      </c>
      <c t="n" s="6" r="B4">
        <v>7321</v>
      </c>
      <c t="n" s="6" r="C4">
        <v>6036</v>
      </c>
    </row>
    <row spans="1:3" r="5">
      <c t="s" s="4" r="A5">
        <v>253</v>
      </c>
      <c t="n" s="6" r="B5">
        <v>-19793</v>
      </c>
      <c t="n" s="6" r="C5">
        <v>-16905</v>
      </c>
    </row>
    <row spans="1:3" r="6">
      <c t="s" s="4" r="A6">
        <v>59</v>
      </c>
      <c t="n" s="6" r="B6">
        <v>-97448</v>
      </c>
      <c t="n" s="6" r="C6">
        <v>-99724</v>
      </c>
    </row>
    <row spans="1:3" r="7">
      <c t="s" s="4" r="A7">
        <v>252</v>
      </c>
      <c t="n" s="6" r="B7">
        <v>33017</v>
      </c>
      <c t="n" s="6" r="C7">
        <v>33775</v>
      </c>
    </row>
    <row spans="1:3" r="8">
      <c t="s" s="4" r="A8">
        <v>254</v>
      </c>
      <c t="n" s="6" r="B8">
        <v>-64431</v>
      </c>
      <c t="n" s="6" r="C8">
        <v>-65949</v>
      </c>
    </row>
    <row spans="1:3" r="9">
      <c t="s" s="4" r="A9">
        <v>255</v>
      </c>
      <c t="n" s="6" r="B9">
        <v>-265435</v>
      </c>
      <c t="n" s="6" r="C9">
        <v>-225974</v>
      </c>
    </row>
    <row spans="1:3" r="10">
      <c t="s" s="4" r="A10">
        <v>256</v>
      </c>
      <c t="n" s="7" r="B10">
        <v>-349659</v>
      </c>
      <c t="n" s="7" r="C10">
        <v>-3088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7</v>
      </c>
      <c t="s" s="2" r="B1">
        <v>1</v>
      </c>
    </row>
    <row spans="1:2" r="2">
      <c t="s" s="2" r="B2">
        <v>258</v>
      </c>
    </row>
    <row spans="1:2" r="3">
      <c t="s" s="3" r="A3">
        <v>259</v>
      </c>
    </row>
    <row spans="1:2" r="4">
      <c t="s" s="4" r="A4">
        <v>260</v>
      </c>
      <c t="n" s="10" r="B4">
        <v>16.6</v>
      </c>
    </row>
    <row spans="1:2" r="5">
      <c t="s" s="4" r="A5">
        <v>261</v>
      </c>
      <c t="n" s="7" r="B5">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262</v>
      </c>
      <c t="s" s="2" r="B1">
        <v>1</v>
      </c>
    </row>
    <row spans="1:4" r="2">
      <c t="s" s="2" r="B2">
        <v>2</v>
      </c>
      <c t="s" s="2" r="C2">
        <v>80</v>
      </c>
      <c t="s" s="2" r="D2">
        <v>81</v>
      </c>
    </row>
    <row spans="1:4" r="3">
      <c t="s" s="3" r="A3">
        <v>259</v>
      </c>
      <c t="n" r="C3"/>
    </row>
    <row spans="1:4" r="4">
      <c t="s" s="4" r="A4">
        <v>263</v>
      </c>
      <c t="n" s="7" r="B4">
        <v>2956</v>
      </c>
      <c t="n" s="7" r="C4">
        <v>2702</v>
      </c>
    </row>
    <row spans="1:4" r="5">
      <c t="s" s="4" r="A5">
        <v>264</v>
      </c>
      <c t="n" s="6" r="B5">
        <v>4393</v>
      </c>
      <c t="n" s="6" r="C5">
        <v>4364</v>
      </c>
    </row>
    <row spans="1:4" r="6">
      <c t="s" s="4" r="A6">
        <v>265</v>
      </c>
      <c t="n" s="6" r="B6">
        <v>-5911</v>
      </c>
      <c t="n" s="6" r="C6">
        <v>-6467</v>
      </c>
    </row>
    <row spans="1:4" r="7">
      <c t="s" s="4" r="A7">
        <v>261</v>
      </c>
      <c t="n" s="6" r="B7">
        <v>0</v>
      </c>
      <c t="n" s="6" r="C7">
        <v>2991</v>
      </c>
    </row>
    <row spans="1:4" r="8">
      <c t="s" s="4" r="A8">
        <v>266</v>
      </c>
      <c t="n" s="6" r="B8">
        <v>115</v>
      </c>
      <c t="n" s="6" r="C8">
        <v>18</v>
      </c>
    </row>
    <row spans="1:4" r="9">
      <c t="s" s="4" r="A9">
        <v>267</v>
      </c>
      <c t="n" s="6" r="B9">
        <v>1476</v>
      </c>
      <c t="n" s="6" r="C9">
        <v>1211</v>
      </c>
    </row>
    <row spans="1:4" r="10">
      <c t="s" s="4" r="A10">
        <v>268</v>
      </c>
      <c t="n" s="7" r="B10">
        <v>3029</v>
      </c>
      <c t="n" s="7" r="C10">
        <v>4819</v>
      </c>
    </row>
    <row spans="1:4" r="11">
      <c t="n" r="A11"/>
    </row>
    <row spans="1:4" r="12">
      <c t="s" s="4" r="A12">
        <v>81</v>
      </c>
      <c t="s" s="4" r="B12">
        <v>108</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n" s="11" r="A2">
        <v>2</v>
      </c>
    </row>
    <row spans="1:3" r="3">
      <c t="s" s="3" r="A3">
        <v>270</v>
      </c>
    </row>
    <row spans="1:3" r="4">
      <c t="s" s="4" r="A4">
        <v>271</v>
      </c>
      <c t="n" s="7" r="B4">
        <v>242</v>
      </c>
      <c t="n" s="7" r="C4">
        <v>1386</v>
      </c>
    </row>
    <row spans="1:3" r="5">
      <c t="s" s="4" r="A5">
        <v>272</v>
      </c>
      <c t="n" s="6" r="B5">
        <v>173</v>
      </c>
      <c t="n" s="6" r="C5">
        <v>189</v>
      </c>
    </row>
    <row spans="1:3" r="6">
      <c t="s" s="4" r="A6">
        <v>273</v>
      </c>
      <c t="n" s="6" r="B6">
        <v>5120</v>
      </c>
      <c t="n" s="6" r="C6">
        <v>3992</v>
      </c>
    </row>
    <row spans="1:3" r="7">
      <c t="s" s="4" r="A7">
        <v>274</v>
      </c>
      <c t="n" s="6" r="B7">
        <v>27672</v>
      </c>
      <c t="n" s="6" r="C7">
        <v>24660</v>
      </c>
    </row>
    <row spans="1:3" r="8">
      <c t="s" s="4" r="A8">
        <v>275</v>
      </c>
      <c t="n" s="6" r="B8">
        <v>4022</v>
      </c>
      <c t="n" s="6" r="C8">
        <v>2324</v>
      </c>
    </row>
    <row spans="1:3" r="9">
      <c t="s" s="4" r="A9">
        <v>276</v>
      </c>
      <c t="n" s="6" r="B9">
        <v>466</v>
      </c>
      <c t="n" s="6" r="C9">
        <v>380</v>
      </c>
    </row>
    <row spans="1:3" r="10">
      <c t="n" s="11" r="A10">
        <v>3</v>
      </c>
    </row>
    <row spans="1:3" r="11">
      <c t="s" s="3" r="A11">
        <v>270</v>
      </c>
    </row>
    <row spans="1:3" r="12">
      <c t="s" s="4" r="A12">
        <v>277</v>
      </c>
      <c t="n" s="7" r="B12">
        <v>3750</v>
      </c>
      <c t="n" s="7" r="C12">
        <v>3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79</v>
      </c>
      <c t="s" s="2" r="B1">
        <v>1</v>
      </c>
    </row>
    <row spans="1:4" r="2">
      <c t="s" s="2" r="B2">
        <v>2</v>
      </c>
      <c t="s" s="2" r="C2">
        <v>80</v>
      </c>
      <c t="s" s="2" r="D2">
        <v>81</v>
      </c>
    </row>
    <row spans="1:4" r="3">
      <c t="s" s="3" r="A3">
        <v>82</v>
      </c>
      <c t="n" r="C3"/>
    </row>
    <row spans="1:4" r="4">
      <c t="s" s="4" r="A4">
        <v>83</v>
      </c>
      <c t="n" s="7" r="B4">
        <v>441477</v>
      </c>
      <c t="n" s="7" r="C4">
        <v>504611</v>
      </c>
    </row>
    <row spans="1:4" r="5">
      <c t="s" s="4" r="A5">
        <v>84</v>
      </c>
      <c t="n" s="6" r="B5">
        <v>303758</v>
      </c>
      <c t="n" s="6" r="C5">
        <v>326370</v>
      </c>
    </row>
    <row spans="1:4" r="6">
      <c t="s" s="4" r="A6">
        <v>85</v>
      </c>
      <c t="n" s="6" r="B6">
        <v>137719</v>
      </c>
      <c t="n" s="6" r="C6">
        <v>178241</v>
      </c>
    </row>
    <row spans="1:4" r="7">
      <c t="s" s="3" r="A7">
        <v>86</v>
      </c>
      <c t="n" r="C7"/>
    </row>
    <row spans="1:4" r="8">
      <c t="s" s="4" r="A8">
        <v>87</v>
      </c>
      <c t="n" s="6" r="B8">
        <v>94091</v>
      </c>
      <c t="n" s="6" r="C8">
        <v>98016</v>
      </c>
    </row>
    <row spans="1:4" r="9">
      <c t="s" s="4" r="A9">
        <v>88</v>
      </c>
      <c t="n" s="6" r="B9">
        <v>25575</v>
      </c>
      <c t="n" s="6" r="C9">
        <v>23531</v>
      </c>
    </row>
    <row spans="1:4" r="10">
      <c t="s" s="4" r="A10">
        <v>89</v>
      </c>
      <c t="n" s="6" r="B10">
        <v>931</v>
      </c>
      <c t="n" s="6" r="C10">
        <v>3293</v>
      </c>
    </row>
    <row spans="1:4" r="11">
      <c t="s" s="4" r="A11">
        <v>90</v>
      </c>
      <c t="n" s="6" r="B11">
        <v>120597</v>
      </c>
      <c t="n" s="6" r="C11">
        <v>124840</v>
      </c>
    </row>
    <row spans="1:4" r="12">
      <c t="s" s="4" r="A12">
        <v>91</v>
      </c>
      <c t="n" s="6" r="B12">
        <v>17122</v>
      </c>
      <c t="n" s="6" r="C12">
        <v>53401</v>
      </c>
    </row>
    <row spans="1:4" r="13">
      <c t="s" s="4" r="A13">
        <v>92</v>
      </c>
      <c t="n" s="6" r="B13">
        <v>-87</v>
      </c>
      <c t="n" s="6" r="C13">
        <v>-184</v>
      </c>
    </row>
    <row spans="1:4" r="14">
      <c t="s" s="4" r="A14">
        <v>93</v>
      </c>
      <c t="n" s="6" r="B14">
        <v>7216</v>
      </c>
      <c t="n" s="6" r="C14">
        <v>8082</v>
      </c>
    </row>
    <row spans="1:4" r="15">
      <c t="s" s="4" r="A15">
        <v>94</v>
      </c>
      <c t="n" s="6" r="B15">
        <v>9993</v>
      </c>
      <c t="n" s="6" r="C15">
        <v>45503</v>
      </c>
    </row>
    <row spans="1:4" r="16">
      <c t="s" s="4" r="A16">
        <v>95</v>
      </c>
      <c t="n" s="6" r="B16">
        <v>-33</v>
      </c>
      <c t="n" s="6" r="C16">
        <v>10974</v>
      </c>
    </row>
    <row spans="1:4" r="17">
      <c t="s" s="4" r="A17">
        <v>96</v>
      </c>
      <c t="n" s="6" r="B17">
        <v>10026</v>
      </c>
      <c t="n" s="6" r="C17">
        <v>34529</v>
      </c>
    </row>
    <row spans="1:4" r="18">
      <c t="s" s="4" r="A18">
        <v>97</v>
      </c>
      <c t="n" s="6" r="B18">
        <v>-162</v>
      </c>
      <c t="n" s="6" r="C18">
        <v>17</v>
      </c>
    </row>
    <row spans="1:4" r="19">
      <c t="s" s="4" r="A19">
        <v>98</v>
      </c>
      <c t="n" s="6" r="B19">
        <v>9864</v>
      </c>
      <c t="n" s="6" r="C19">
        <v>34546</v>
      </c>
    </row>
    <row spans="1:4" r="20">
      <c t="s" s="4" r="A20">
        <v>99</v>
      </c>
      <c t="n" s="6" r="B20">
        <v>-4780</v>
      </c>
      <c t="n" s="6" r="C20">
        <v>-5947</v>
      </c>
    </row>
    <row spans="1:4" r="21">
      <c t="s" s="4" r="A21">
        <v>100</v>
      </c>
      <c t="n" s="7" r="B21">
        <v>5084</v>
      </c>
      <c t="n" s="7" r="C21">
        <v>28599</v>
      </c>
    </row>
    <row spans="1:4" r="22">
      <c t="s" s="3" r="A22">
        <v>101</v>
      </c>
      <c t="n" r="C22"/>
    </row>
    <row spans="1:4" r="23">
      <c t="s" s="4" r="A23">
        <v>102</v>
      </c>
      <c t="n" s="8" r="B23">
        <v>0.33</v>
      </c>
      <c t="n" s="8" r="C23">
        <v>1.09</v>
      </c>
    </row>
    <row spans="1:4" r="24">
      <c t="s" s="4" r="A24">
        <v>103</v>
      </c>
      <c t="n" s="9" r="B24">
        <v>-0.16</v>
      </c>
      <c t="n" s="9" r="C24">
        <v>-0.19</v>
      </c>
    </row>
    <row spans="1:4" r="25">
      <c t="s" s="4" r="A25">
        <v>104</v>
      </c>
      <c t="n" s="9" r="B25">
        <v>0.17</v>
      </c>
      <c t="n" s="9" r="C25">
        <v>0.9</v>
      </c>
    </row>
    <row spans="1:4" r="26">
      <c t="s" s="3" r="A26">
        <v>105</v>
      </c>
      <c t="n" r="C26"/>
    </row>
    <row spans="1:4" r="27">
      <c t="s" s="4" r="A27">
        <v>102</v>
      </c>
      <c t="n" s="9" r="B27">
        <v>0.33</v>
      </c>
      <c t="n" s="9" r="C27">
        <v>1.06</v>
      </c>
    </row>
    <row spans="1:4" r="28">
      <c t="s" s="4" r="A28">
        <v>103</v>
      </c>
      <c t="n" s="9" r="B28">
        <v>-0.16</v>
      </c>
      <c t="n" s="9" r="C28">
        <v>-0.18</v>
      </c>
    </row>
    <row spans="1:4" r="29">
      <c t="s" s="4" r="A29">
        <v>106</v>
      </c>
      <c t="n" s="8" r="B29">
        <v>0.17</v>
      </c>
      <c t="n" s="8" r="C29">
        <v>0.88</v>
      </c>
    </row>
    <row spans="1:4" r="30">
      <c t="s" s="4" r="A30">
        <v>107</v>
      </c>
      <c t="n" s="7" r="B30">
        <v>-35747</v>
      </c>
      <c t="n" s="7" r="C30">
        <v>-37841</v>
      </c>
    </row>
    <row spans="1:4" r="31">
      <c t="n" r="A31"/>
    </row>
    <row spans="1:4" r="32">
      <c t="s" s="4" r="A32">
        <v>81</v>
      </c>
      <c t="s" s="4" r="B32">
        <v>108</v>
      </c>
    </row>
  </sheetData>
  <mergeCells count="3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5</v>
      </c>
    </row>
    <row spans="1:3" r="2">
      <c t="s" s="4" r="A2">
        <v>279</v>
      </c>
    </row>
    <row spans="1:3" r="3">
      <c t="s" s="3" r="A3">
        <v>280</v>
      </c>
    </row>
    <row spans="1:3" r="4">
      <c t="s" s="4" r="A4">
        <v>281</v>
      </c>
      <c t="n" s="7" r="B4">
        <v>3750</v>
      </c>
      <c t="n" s="7" r="C4">
        <v>3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82</v>
      </c>
      <c t="s" s="2" r="B1">
        <v>283</v>
      </c>
      <c t="s" s="2" r="C1">
        <v>1</v>
      </c>
    </row>
    <row spans="1:5" r="2">
      <c t="s" s="2" r="B2">
        <v>284</v>
      </c>
      <c t="s" s="2" r="C2">
        <v>285</v>
      </c>
      <c t="s" s="2" r="D2">
        <v>258</v>
      </c>
      <c t="s" s="2" r="E2">
        <v>286</v>
      </c>
    </row>
    <row spans="1:5" r="3">
      <c t="s" s="3" r="A3">
        <v>287</v>
      </c>
    </row>
    <row spans="1:5" r="4">
      <c t="s" s="4" r="A4">
        <v>288</v>
      </c>
      <c t="n" s="10" r="C4">
        <v>2.4</v>
      </c>
      <c t="n" s="10" r="D4">
        <v>6.7</v>
      </c>
    </row>
    <row spans="1:5" r="5">
      <c t="s" s="4" r="A5">
        <v>289</v>
      </c>
      <c t="n" s="10" r="C5">
        <v>-21.5</v>
      </c>
    </row>
    <row spans="1:5" r="6">
      <c t="s" s="4" r="A6">
        <v>290</v>
      </c>
      <c t="s" s="4" r="C6">
        <v>291</v>
      </c>
    </row>
    <row spans="1:5" r="7">
      <c t="s" s="4" r="A7">
        <v>292</v>
      </c>
    </row>
    <row spans="1:5" r="8">
      <c t="s" s="3" r="A8">
        <v>287</v>
      </c>
    </row>
    <row spans="1:5" r="9">
      <c t="s" s="4" r="A9">
        <v>293</v>
      </c>
      <c t="s" s="4" r="B9">
        <v>294</v>
      </c>
    </row>
    <row spans="1:5" r="10">
      <c t="s" s="4" r="A10">
        <v>295</v>
      </c>
      <c t="s" s="4" r="B10">
        <v>296</v>
      </c>
    </row>
    <row spans="1:5" r="11">
      <c t="s" s="4" r="A11">
        <v>297</v>
      </c>
    </row>
    <row spans="1:5" r="12">
      <c t="s" s="3" r="A12">
        <v>287</v>
      </c>
    </row>
    <row spans="1:5" r="13">
      <c t="s" s="4" r="A13">
        <v>298</v>
      </c>
      <c t="n" s="12" r="B13">
        <v>330</v>
      </c>
    </row>
    <row spans="1:5" r="14">
      <c t="s" s="4" r="A14">
        <v>299</v>
      </c>
    </row>
    <row spans="1:5" r="15">
      <c t="s" s="3" r="A15">
        <v>287</v>
      </c>
    </row>
    <row spans="1:5" r="16">
      <c t="s" s="4" r="A16">
        <v>300</v>
      </c>
      <c t="n" s="10" r="C16">
        <v>394.3</v>
      </c>
      <c t="n" s="10" r="E16">
        <v>402.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5</v>
      </c>
    </row>
    <row spans="1:3" r="2">
      <c t="s" s="4" r="A2">
        <v>302</v>
      </c>
    </row>
    <row spans="1:3" r="3">
      <c t="s" s="3" r="A3">
        <v>303</v>
      </c>
    </row>
    <row spans="1:3" r="4">
      <c t="s" s="4" r="A4">
        <v>304</v>
      </c>
      <c t="n" s="7" r="B4">
        <v>345</v>
      </c>
      <c t="n" s="7" r="C4">
        <v>1527</v>
      </c>
    </row>
    <row spans="1:3" r="5">
      <c t="s" s="4" r="A5">
        <v>305</v>
      </c>
    </row>
    <row spans="1:3" r="6">
      <c t="s" s="3" r="A6">
        <v>303</v>
      </c>
    </row>
    <row spans="1:3" r="7">
      <c t="s" s="4" r="A7">
        <v>304</v>
      </c>
      <c t="n" s="6" r="B7">
        <v>70</v>
      </c>
      <c t="n" s="6" r="C7">
        <v>48</v>
      </c>
    </row>
    <row spans="1:3" r="8">
      <c t="s" s="4" r="A8">
        <v>306</v>
      </c>
    </row>
    <row spans="1:3" r="9">
      <c t="s" s="3" r="A9">
        <v>303</v>
      </c>
    </row>
    <row spans="1:3" r="10">
      <c t="s" s="4" r="A10">
        <v>307</v>
      </c>
      <c t="n" s="6" r="B10">
        <v>7699</v>
      </c>
      <c t="n" s="6" r="C10">
        <v>6296</v>
      </c>
    </row>
    <row spans="1:3" r="11">
      <c t="s" s="4" r="A11">
        <v>308</v>
      </c>
    </row>
    <row spans="1:3" r="12">
      <c t="s" s="3" r="A12">
        <v>303</v>
      </c>
    </row>
    <row spans="1:3" r="13">
      <c t="s" s="4" r="A13">
        <v>307</v>
      </c>
      <c t="n" s="6" r="B13">
        <v>23995</v>
      </c>
      <c t="n" s="6" r="C13">
        <v>20688</v>
      </c>
    </row>
    <row spans="1:3" r="14">
      <c t="s" s="4" r="A14">
        <v>309</v>
      </c>
    </row>
    <row spans="1:3" r="15">
      <c t="s" s="3" r="A15">
        <v>303</v>
      </c>
    </row>
    <row spans="1:3" r="16">
      <c t="s" s="4" r="A16">
        <v>304</v>
      </c>
      <c t="n" s="6" r="B16">
        <v>3881</v>
      </c>
      <c t="n" s="6" r="C16">
        <v>2913</v>
      </c>
    </row>
    <row spans="1:3" r="17">
      <c t="s" s="4" r="A17">
        <v>310</v>
      </c>
    </row>
    <row spans="1:3" r="18">
      <c t="s" s="3" r="A18">
        <v>303</v>
      </c>
    </row>
    <row spans="1:3" r="19">
      <c t="s" s="4" r="A19">
        <v>304</v>
      </c>
      <c t="n" s="6" r="B19">
        <v>1239</v>
      </c>
      <c t="n" s="6" r="C19">
        <v>1079</v>
      </c>
    </row>
    <row spans="1:3" r="20">
      <c t="s" s="4" r="A20">
        <v>311</v>
      </c>
    </row>
    <row spans="1:3" r="21">
      <c t="s" s="3" r="A21">
        <v>303</v>
      </c>
    </row>
    <row spans="1:3" r="22">
      <c t="s" s="4" r="A22">
        <v>307</v>
      </c>
      <c t="n" s="6" r="B22">
        <v>66</v>
      </c>
      <c t="n" s="6" r="C22">
        <v>29</v>
      </c>
    </row>
    <row spans="1:3" r="23">
      <c t="s" s="4" r="A23">
        <v>312</v>
      </c>
    </row>
    <row spans="1:3" r="24">
      <c t="s" s="3" r="A24">
        <v>303</v>
      </c>
    </row>
    <row spans="1:3" r="25">
      <c t="s" s="4" r="A25">
        <v>307</v>
      </c>
      <c t="n" s="7" r="B25">
        <v>400</v>
      </c>
      <c t="n" s="7" r="C25">
        <v>3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313</v>
      </c>
      <c t="s" s="2" r="B1">
        <v>1</v>
      </c>
    </row>
    <row spans="1:4" r="2">
      <c t="s" s="2" r="B2">
        <v>2</v>
      </c>
      <c t="s" s="2" r="C2">
        <v>80</v>
      </c>
      <c t="s" s="2" r="D2">
        <v>81</v>
      </c>
    </row>
    <row spans="1:4" r="3">
      <c t="s" s="4" r="A3">
        <v>314</v>
      </c>
      <c t="n" r="C3"/>
    </row>
    <row spans="1:4" r="4">
      <c t="s" s="3" r="A4">
        <v>315</v>
      </c>
      <c t="n" r="C4"/>
    </row>
    <row spans="1:4" r="5">
      <c t="s" s="4" r="A5">
        <v>316</v>
      </c>
      <c t="n" s="7" r="B5">
        <v>11533</v>
      </c>
      <c t="n" s="7" r="C5">
        <v>0</v>
      </c>
    </row>
    <row spans="1:4" r="6">
      <c t="s" s="4" r="A6">
        <v>317</v>
      </c>
      <c t="n" r="C6"/>
    </row>
    <row spans="1:4" r="7">
      <c t="s" s="3" r="A7">
        <v>315</v>
      </c>
      <c t="n" r="C7"/>
    </row>
    <row spans="1:4" r="8">
      <c t="s" s="4" r="A8">
        <v>318</v>
      </c>
      <c t="n" s="6" r="B8">
        <v>1154</v>
      </c>
      <c t="n" s="6" r="C8">
        <v>1501</v>
      </c>
    </row>
    <row spans="1:4" r="9">
      <c t="s" s="4" r="A9">
        <v>319</v>
      </c>
      <c t="n" r="C9"/>
    </row>
    <row spans="1:4" r="10">
      <c t="s" s="3" r="A10">
        <v>315</v>
      </c>
      <c t="n" r="C10"/>
    </row>
    <row spans="1:4" r="11">
      <c t="s" s="4" r="A11">
        <v>320</v>
      </c>
      <c t="n" s="6" r="B11">
        <v>2901</v>
      </c>
      <c t="n" s="6" r="C11">
        <v>-1703</v>
      </c>
    </row>
    <row spans="1:4" r="12">
      <c t="s" s="4" r="A12">
        <v>321</v>
      </c>
      <c t="n" s="7" r="B12">
        <v>-7074</v>
      </c>
      <c t="n" s="7" r="C12">
        <v>-4377</v>
      </c>
    </row>
    <row spans="1:4" r="13">
      <c t="n" r="A13"/>
    </row>
    <row spans="1:4" r="14">
      <c t="s" s="4" r="A14">
        <v>81</v>
      </c>
      <c t="s" s="4" r="B14">
        <v>108</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226</v>
      </c>
    </row>
    <row spans="1:3" r="3">
      <c t="s" s="3" r="A3">
        <v>323</v>
      </c>
    </row>
    <row spans="1:3" r="4">
      <c t="s" s="4" r="A4">
        <v>324</v>
      </c>
      <c t="s" s="4" r="B4">
        <v>325</v>
      </c>
      <c t="s" s="4" r="C4">
        <v>326</v>
      </c>
    </row>
    <row spans="1:3" r="5">
      <c t="s" s="4" r="A5">
        <v>327</v>
      </c>
      <c t="n" s="10" r="B5">
        <v>1.9</v>
      </c>
    </row>
    <row spans="1:3" r="6">
      <c t="s" s="4" r="A6">
        <v>328</v>
      </c>
      <c t="n" s="13" r="B6">
        <v>1.1</v>
      </c>
    </row>
    <row spans="1:3" r="7">
      <c t="s" s="4" r="A7">
        <v>329</v>
      </c>
    </row>
    <row spans="1:3" r="8">
      <c t="s" s="3" r="A8">
        <v>323</v>
      </c>
    </row>
    <row spans="1:3" r="9">
      <c t="s" s="4" r="A9">
        <v>330</v>
      </c>
      <c t="n" s="13" r="B9">
        <v>1.3</v>
      </c>
    </row>
    <row spans="1:3" r="10">
      <c t="s" s="4" r="A10">
        <v>331</v>
      </c>
    </row>
    <row spans="1:3" r="11">
      <c t="s" s="3" r="A11">
        <v>323</v>
      </c>
    </row>
    <row spans="1:3" r="12">
      <c t="s" s="4" r="A12">
        <v>330</v>
      </c>
      <c t="n" s="13" r="B12">
        <v>1.3</v>
      </c>
    </row>
    <row spans="1:3" r="13">
      <c t="s" s="4" r="A13">
        <v>332</v>
      </c>
    </row>
    <row spans="1:3" r="14">
      <c t="s" s="3" r="A14">
        <v>323</v>
      </c>
    </row>
    <row spans="1:3" r="15">
      <c t="s" s="4" r="A15">
        <v>333</v>
      </c>
      <c t="n" s="10" r="B15">
        <v>0.7</v>
      </c>
      <c t="n" s="10" r="C15">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s>
  <sheetData>
    <row spans="1:13" r="1">
      <c t="s" s="1" r="A1">
        <v>334</v>
      </c>
      <c t="s" s="2" r="B1">
        <v>335</v>
      </c>
      <c t="s" s="2" r="C1">
        <v>336</v>
      </c>
      <c t="s" s="2" r="D1">
        <v>337</v>
      </c>
      <c t="s" s="2" r="E1">
        <v>338</v>
      </c>
      <c t="s" s="2" r="F1">
        <v>286</v>
      </c>
      <c t="s" s="2" r="G1">
        <v>285</v>
      </c>
      <c t="s" s="2" r="H1">
        <v>339</v>
      </c>
      <c t="s" s="2" r="I1">
        <v>286</v>
      </c>
      <c t="s" s="2" r="J1">
        <v>340</v>
      </c>
      <c t="s" s="2" r="K1">
        <v>284</v>
      </c>
      <c t="s" s="2" r="L1">
        <v>341</v>
      </c>
      <c t="s" s="2" r="M1">
        <v>342</v>
      </c>
    </row>
    <row spans="1:13" r="2">
      <c t="s" s="3" r="A2">
        <v>343</v>
      </c>
    </row>
    <row spans="1:13" r="3">
      <c t="s" s="4" r="A3">
        <v>56</v>
      </c>
      <c t="n" s="7" r="F3">
        <v>160000000</v>
      </c>
      <c t="n" s="7" r="G3">
        <v>150000000</v>
      </c>
      <c t="n" s="7" r="I3">
        <v>160000000</v>
      </c>
    </row>
    <row spans="1:13" r="4">
      <c t="s" s="4" r="A4">
        <v>344</v>
      </c>
      <c t="s" s="4" r="G4">
        <v>345</v>
      </c>
    </row>
    <row spans="1:13" r="5">
      <c t="s" s="4" r="A5">
        <v>346</v>
      </c>
      <c t="n" s="6" r="F5">
        <v>43300000</v>
      </c>
      <c t="n" s="7" r="G5">
        <v>41500000</v>
      </c>
      <c t="n" s="6" r="I5">
        <v>43300000</v>
      </c>
    </row>
    <row spans="1:13" r="6">
      <c t="s" s="4" r="A6">
        <v>347</v>
      </c>
      <c t="n" s="6" r="G6">
        <v>6300000</v>
      </c>
      <c t="n" s="6" r="I6">
        <v>6500000</v>
      </c>
    </row>
    <row spans="1:13" r="7">
      <c t="s" s="4" r="A7">
        <v>348</v>
      </c>
      <c t="n" s="6" r="G7">
        <v>200000</v>
      </c>
      <c t="n" s="6" r="I7">
        <v>200000</v>
      </c>
    </row>
    <row spans="1:13" r="8">
      <c t="s" s="4" r="A8">
        <v>349</v>
      </c>
      <c t="n" s="7" r="G8">
        <v>6100000</v>
      </c>
      <c t="n" s="6" r="I8">
        <v>6300000</v>
      </c>
    </row>
    <row spans="1:13" r="9">
      <c t="s" s="4" r="A9">
        <v>350</v>
      </c>
    </row>
    <row spans="1:13" r="10">
      <c t="s" s="3" r="A10">
        <v>343</v>
      </c>
    </row>
    <row spans="1:13" r="11">
      <c t="s" s="4" r="A11">
        <v>351</v>
      </c>
      <c t="n" s="7" r="B11">
        <v>250000000</v>
      </c>
    </row>
    <row spans="1:13" r="12">
      <c t="s" s="4" r="A12">
        <v>352</v>
      </c>
      <c t="s" s="4" r="G12">
        <v>353</v>
      </c>
    </row>
    <row spans="1:13" r="13">
      <c t="s" s="4" r="A13">
        <v>354</v>
      </c>
      <c t="s" s="4" r="G13">
        <v>355</v>
      </c>
    </row>
    <row spans="1:13" r="14">
      <c t="s" s="4" r="A14">
        <v>356</v>
      </c>
    </row>
    <row spans="1:13" r="15">
      <c t="s" s="3" r="A15">
        <v>343</v>
      </c>
    </row>
    <row spans="1:13" r="16">
      <c t="s" s="4" r="A16">
        <v>295</v>
      </c>
      <c t="s" s="4" r="G16">
        <v>357</v>
      </c>
    </row>
    <row spans="1:13" r="17">
      <c t="s" s="4" r="A17">
        <v>358</v>
      </c>
      <c t="n" s="7" r="M17">
        <v>250000000</v>
      </c>
    </row>
    <row spans="1:13" r="18">
      <c t="s" s="4" r="A18">
        <v>293</v>
      </c>
      <c t="s" s="4" r="M18">
        <v>359</v>
      </c>
    </row>
    <row spans="1:13" r="19">
      <c t="s" s="4" r="A19">
        <v>360</v>
      </c>
    </row>
    <row spans="1:13" r="20">
      <c t="s" s="3" r="A20">
        <v>343</v>
      </c>
    </row>
    <row spans="1:13" r="21">
      <c t="s" s="4" r="A21">
        <v>361</v>
      </c>
      <c t="n" s="6" r="F21">
        <v>2400000</v>
      </c>
    </row>
    <row spans="1:13" r="22">
      <c t="s" s="4" r="A22">
        <v>293</v>
      </c>
      <c t="s" s="4" r="J22">
        <v>359</v>
      </c>
    </row>
    <row spans="1:13" r="23">
      <c t="s" s="4" r="A23">
        <v>362</v>
      </c>
      <c t="n" s="7" r="J23">
        <v>8750000</v>
      </c>
    </row>
    <row spans="1:13" r="24">
      <c t="s" s="4" r="A24">
        <v>292</v>
      </c>
    </row>
    <row spans="1:13" r="25">
      <c t="s" s="3" r="A25">
        <v>343</v>
      </c>
    </row>
    <row spans="1:13" r="26">
      <c t="s" s="4" r="A26">
        <v>363</v>
      </c>
      <c t="n" s="7" r="E26">
        <v>5900000</v>
      </c>
    </row>
    <row spans="1:13" r="27">
      <c t="s" s="4" r="A27">
        <v>295</v>
      </c>
      <c t="s" s="4" r="E27">
        <v>296</v>
      </c>
    </row>
    <row spans="1:13" r="28">
      <c t="s" s="4" r="A28">
        <v>364</v>
      </c>
      <c t="n" s="12" r="K28">
        <v>330</v>
      </c>
    </row>
    <row spans="1:13" r="29">
      <c t="s" s="4" r="A29">
        <v>293</v>
      </c>
      <c t="s" s="4" r="K29">
        <v>294</v>
      </c>
    </row>
    <row spans="1:13" r="30">
      <c t="s" s="4" r="A30">
        <v>365</v>
      </c>
      <c t="n" s="7" r="E30">
        <v>350800000</v>
      </c>
    </row>
    <row spans="1:13" r="31">
      <c t="s" s="4" r="A31">
        <v>366</v>
      </c>
      <c t="n" s="7" r="F31">
        <v>347700000</v>
      </c>
      <c t="n" s="7" r="G31">
        <v>348500000</v>
      </c>
      <c t="n" s="7" r="I31">
        <v>347700000</v>
      </c>
    </row>
    <row spans="1:13" r="32">
      <c t="s" s="4" r="A32">
        <v>367</v>
      </c>
    </row>
    <row spans="1:13" r="33">
      <c t="s" s="3" r="A33">
        <v>343</v>
      </c>
    </row>
    <row spans="1:13" r="34">
      <c t="s" s="4" r="A34">
        <v>368</v>
      </c>
      <c t="s" s="4" r="E34">
        <v>369</v>
      </c>
    </row>
    <row spans="1:13" r="35">
      <c t="s" s="4" r="A35">
        <v>370</v>
      </c>
      <c t="s" s="4" r="E35">
        <v>371</v>
      </c>
    </row>
    <row spans="1:13" r="36">
      <c t="s" s="4" r="A36">
        <v>372</v>
      </c>
    </row>
    <row spans="1:13" r="37">
      <c t="s" s="3" r="A37">
        <v>343</v>
      </c>
    </row>
    <row spans="1:13" r="38">
      <c t="s" s="4" r="A38">
        <v>368</v>
      </c>
      <c t="s" s="4" r="E38">
        <v>373</v>
      </c>
    </row>
    <row spans="1:13" r="39">
      <c t="s" s="4" r="A39">
        <v>374</v>
      </c>
    </row>
    <row spans="1:13" r="40">
      <c t="s" s="3" r="A40">
        <v>343</v>
      </c>
    </row>
    <row spans="1:13" r="41">
      <c t="s" s="4" r="A41">
        <v>368</v>
      </c>
      <c t="s" s="4" r="E41">
        <v>369</v>
      </c>
    </row>
    <row spans="1:13" r="42">
      <c t="s" s="4" r="A42">
        <v>375</v>
      </c>
    </row>
    <row spans="1:13" r="43">
      <c t="s" s="3" r="A43">
        <v>343</v>
      </c>
    </row>
    <row spans="1:13" r="44">
      <c t="s" s="4" r="A44">
        <v>376</v>
      </c>
      <c t="s" s="4" r="G44">
        <v>377</v>
      </c>
    </row>
    <row spans="1:13" r="45">
      <c t="s" s="4" r="A45">
        <v>378</v>
      </c>
      <c t="s" s="4" r="G45">
        <v>379</v>
      </c>
    </row>
    <row spans="1:13" r="46">
      <c t="s" s="4" r="A46">
        <v>380</v>
      </c>
    </row>
    <row spans="1:13" r="47">
      <c t="s" s="3" r="A47">
        <v>343</v>
      </c>
    </row>
    <row spans="1:13" r="48">
      <c t="s" s="4" r="A48">
        <v>376</v>
      </c>
      <c t="s" s="4" r="B48">
        <v>353</v>
      </c>
    </row>
    <row spans="1:13" r="49">
      <c t="s" s="4" r="A49">
        <v>381</v>
      </c>
    </row>
    <row spans="1:13" r="50">
      <c t="s" s="3" r="A50">
        <v>343</v>
      </c>
    </row>
    <row spans="1:13" r="51">
      <c t="s" s="4" r="A51">
        <v>376</v>
      </c>
      <c t="s" s="4" r="B51">
        <v>382</v>
      </c>
    </row>
    <row spans="1:13" r="52">
      <c t="s" s="4" r="A52">
        <v>383</v>
      </c>
    </row>
    <row spans="1:13" r="53">
      <c t="s" s="3" r="A53">
        <v>343</v>
      </c>
    </row>
    <row spans="1:13" r="54">
      <c t="s" s="4" r="A54">
        <v>384</v>
      </c>
      <c t="s" s="4" r="C54">
        <v>385</v>
      </c>
    </row>
    <row spans="1:13" r="55">
      <c t="s" s="4" r="A55">
        <v>363</v>
      </c>
      <c t="n" s="7" r="C55">
        <v>2300000</v>
      </c>
    </row>
    <row spans="1:13" r="56">
      <c t="s" s="4" r="A56">
        <v>56</v>
      </c>
      <c t="n" s="7" r="G56">
        <v>150000000</v>
      </c>
    </row>
    <row spans="1:13" r="57">
      <c t="s" s="4" r="A57">
        <v>386</v>
      </c>
    </row>
    <row spans="1:13" r="58">
      <c t="s" s="3" r="A58">
        <v>343</v>
      </c>
    </row>
    <row spans="1:13" r="59">
      <c t="s" s="4" r="A59">
        <v>376</v>
      </c>
      <c t="s" s="4" r="G59">
        <v>377</v>
      </c>
    </row>
    <row spans="1:13" r="60">
      <c t="s" s="4" r="A60">
        <v>387</v>
      </c>
      <c t="s" s="4" r="G60">
        <v>388</v>
      </c>
    </row>
    <row spans="1:13" r="61">
      <c t="s" s="4" r="A61">
        <v>389</v>
      </c>
    </row>
    <row spans="1:13" r="62">
      <c t="s" s="3" r="A62">
        <v>343</v>
      </c>
    </row>
    <row spans="1:13" r="63">
      <c t="s" s="4" r="A63">
        <v>376</v>
      </c>
      <c t="s" s="4" r="C63">
        <v>353</v>
      </c>
    </row>
    <row spans="1:13" r="64">
      <c t="s" s="4" r="A64">
        <v>378</v>
      </c>
      <c t="s" s="4" r="G64">
        <v>390</v>
      </c>
    </row>
    <row spans="1:13" r="65">
      <c t="s" s="4" r="A65">
        <v>391</v>
      </c>
    </row>
    <row spans="1:13" r="66">
      <c t="s" s="3" r="A66">
        <v>343</v>
      </c>
    </row>
    <row spans="1:13" r="67">
      <c t="s" s="4" r="A67">
        <v>376</v>
      </c>
      <c t="s" s="4" r="C67">
        <v>382</v>
      </c>
    </row>
    <row spans="1:13" r="68">
      <c t="s" s="4" r="A68">
        <v>378</v>
      </c>
      <c t="s" s="4" r="G68">
        <v>392</v>
      </c>
    </row>
    <row spans="1:13" r="69">
      <c t="s" s="4" r="A69">
        <v>393</v>
      </c>
    </row>
    <row spans="1:13" r="70">
      <c t="s" s="3" r="A70">
        <v>343</v>
      </c>
    </row>
    <row spans="1:13" r="71">
      <c t="s" s="4" r="A71">
        <v>394</v>
      </c>
      <c t="n" s="7" r="C71">
        <v>500000000</v>
      </c>
    </row>
    <row spans="1:13" r="72">
      <c t="s" s="4" r="A72">
        <v>395</v>
      </c>
    </row>
    <row spans="1:13" r="73">
      <c t="s" s="3" r="A73">
        <v>343</v>
      </c>
    </row>
    <row spans="1:13" r="74">
      <c t="s" s="4" r="A74">
        <v>394</v>
      </c>
      <c t="n" s="7" r="C74">
        <v>250000000</v>
      </c>
    </row>
    <row spans="1:13" r="75">
      <c t="s" s="4" r="A75">
        <v>396</v>
      </c>
    </row>
    <row spans="1:13" r="76">
      <c t="s" s="3" r="A76">
        <v>343</v>
      </c>
    </row>
    <row spans="1:13" r="77">
      <c t="s" s="4" r="A77">
        <v>397</v>
      </c>
      <c t="n" s="7" r="L77">
        <v>175000000</v>
      </c>
    </row>
    <row spans="1:13" r="78">
      <c t="s" s="4" r="A78">
        <v>398</v>
      </c>
      <c t="n" s="7" r="D78">
        <v>175000000</v>
      </c>
    </row>
    <row spans="1:13" r="79">
      <c t="s" s="4" r="A79">
        <v>361</v>
      </c>
      <c t="n" s="7" r="H79">
        <v>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99</v>
      </c>
      <c t="s" s="2" r="B1">
        <v>1</v>
      </c>
    </row>
    <row spans="1:5" r="2">
      <c t="s" s="2" r="B2">
        <v>2</v>
      </c>
      <c t="s" s="2" r="C2">
        <v>25</v>
      </c>
      <c t="s" s="2" r="D2">
        <v>400</v>
      </c>
      <c t="s" s="2" r="E2">
        <v>401</v>
      </c>
    </row>
    <row spans="1:5" r="3">
      <c t="s" s="3" r="A3">
        <v>165</v>
      </c>
    </row>
    <row spans="1:5" r="4">
      <c t="s" s="4" r="A4">
        <v>402</v>
      </c>
      <c t="n" s="10" r="B4">
        <v>1.3</v>
      </c>
      <c t="n" s="10" r="C4">
        <v>1.6</v>
      </c>
    </row>
    <row spans="1:5" r="5">
      <c t="s" s="4" r="A5">
        <v>403</v>
      </c>
      <c t="s" s="4" r="B5">
        <v>404</v>
      </c>
    </row>
    <row spans="1:5" r="6">
      <c t="s" s="4" r="A6">
        <v>405</v>
      </c>
      <c t="n" s="7" r="D6">
        <v>20</v>
      </c>
    </row>
    <row spans="1:5" r="7">
      <c t="s" s="4" r="A7">
        <v>406</v>
      </c>
      <c t="n" s="7" r="D7">
        <v>10</v>
      </c>
    </row>
    <row spans="1:5" r="8">
      <c t="s" s="4" r="A8">
        <v>407</v>
      </c>
      <c t="n" s="7" r="E8">
        <v>10</v>
      </c>
    </row>
    <row spans="1:5" r="9">
      <c t="s" s="4" r="A9">
        <v>408</v>
      </c>
      <c t="n" s="6" r="E9">
        <v>4</v>
      </c>
    </row>
    <row spans="1:5" r="10">
      <c t="s" s="4" r="A10">
        <v>409</v>
      </c>
      <c t="n" s="6" r="E10">
        <v>2</v>
      </c>
    </row>
    <row spans="1:5" r="11">
      <c t="s" s="4" r="A11">
        <v>410</v>
      </c>
      <c t="n" s="6" r="E11">
        <v>2</v>
      </c>
    </row>
    <row spans="1:5" r="12">
      <c t="s" s="4" r="A12">
        <v>411</v>
      </c>
      <c t="n" s="7" r="E12">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
  </cols>
  <sheetData>
    <row spans="1:5" r="1">
      <c t="s" s="1" r="A1">
        <v>412</v>
      </c>
      <c t="s" s="2" r="B1">
        <v>1</v>
      </c>
    </row>
    <row spans="1:5" r="2">
      <c t="s" s="2" r="B2">
        <v>2</v>
      </c>
      <c t="s" s="2" r="C2">
        <v>226</v>
      </c>
      <c t="s" s="2" r="D2">
        <v>80</v>
      </c>
    </row>
    <row spans="1:5" r="3">
      <c t="s" s="3" r="A3">
        <v>206</v>
      </c>
    </row>
    <row spans="1:5" r="4">
      <c t="s" s="4" r="A4">
        <v>115</v>
      </c>
      <c t="n" s="7" r="B4">
        <v>3328</v>
      </c>
      <c t="n" s="7" r="C4">
        <v>2900</v>
      </c>
      <c t="n" s="7" r="D4">
        <v>2900</v>
      </c>
      <c t="s" s="4" r="E4">
        <v>81</v>
      </c>
    </row>
    <row spans="1:5" r="5">
      <c t="s" s="4" r="A5">
        <v>245</v>
      </c>
      <c t="n" s="6" r="B5">
        <v>72349</v>
      </c>
      <c t="n" s="6" r="C5">
        <v>119278</v>
      </c>
    </row>
    <row spans="1:5" r="6">
      <c t="s" s="4" r="A6">
        <v>413</v>
      </c>
    </row>
    <row spans="1:5" r="7">
      <c t="s" s="3" r="A7">
        <v>206</v>
      </c>
    </row>
    <row spans="1:5" r="8">
      <c t="s" s="4" r="A8">
        <v>414</v>
      </c>
      <c t="n" s="6" r="B8">
        <v>33400</v>
      </c>
      <c t="n" s="6" r="D8">
        <v>13500</v>
      </c>
    </row>
    <row spans="1:5" r="9">
      <c t="s" s="4" r="A9">
        <v>415</v>
      </c>
      <c t="n" s="8" r="B9">
        <v>86.29000000000001</v>
      </c>
      <c t="n" s="8" r="D9">
        <v>117.53</v>
      </c>
    </row>
    <row spans="1:5" r="10">
      <c t="s" s="4" r="A10">
        <v>416</v>
      </c>
    </row>
    <row spans="1:5" r="11">
      <c t="s" s="3" r="A11">
        <v>206</v>
      </c>
    </row>
    <row spans="1:5" r="12">
      <c t="s" s="4" r="A12">
        <v>417</v>
      </c>
      <c t="s" s="4" r="B12">
        <v>418</v>
      </c>
    </row>
    <row spans="1:5" r="13">
      <c t="s" s="4" r="A13">
        <v>419</v>
      </c>
      <c t="s" s="4" r="B13">
        <v>420</v>
      </c>
    </row>
    <row spans="1:5" r="14">
      <c t="s" s="4" r="A14">
        <v>421</v>
      </c>
      <c t="n" s="6" r="B14">
        <v>0</v>
      </c>
      <c t="n" s="6" r="D14">
        <v>0</v>
      </c>
    </row>
    <row spans="1:5" r="15">
      <c t="s" s="4" r="A15">
        <v>205</v>
      </c>
    </row>
    <row spans="1:5" r="16">
      <c t="s" s="3" r="A16">
        <v>206</v>
      </c>
    </row>
    <row spans="1:5" r="17">
      <c t="s" s="4" r="A17">
        <v>421</v>
      </c>
      <c t="n" s="6" r="B17">
        <v>217200</v>
      </c>
      <c t="n" s="6" r="D17">
        <v>50800</v>
      </c>
    </row>
    <row spans="1:5" r="18">
      <c t="s" s="4" r="A18">
        <v>422</v>
      </c>
      <c t="n" s="8" r="B18">
        <v>35.87</v>
      </c>
      <c t="n" s="8" r="D18">
        <v>54.08</v>
      </c>
    </row>
    <row spans="1:5" r="19">
      <c t="s" s="4" r="A19">
        <v>423</v>
      </c>
    </row>
    <row spans="1:5" r="20">
      <c t="s" s="3" r="A20">
        <v>206</v>
      </c>
    </row>
    <row spans="1:5" r="21">
      <c t="s" s="4" r="A21">
        <v>417</v>
      </c>
      <c t="s" s="4" r="B21">
        <v>418</v>
      </c>
    </row>
    <row spans="1:5" r="22">
      <c t="n" r="A22"/>
    </row>
    <row spans="1:5" r="23">
      <c t="s" s="4" r="A23">
        <v>81</v>
      </c>
      <c t="s" s="4" r="B23">
        <v>108</v>
      </c>
    </row>
  </sheetData>
  <mergeCells count="5">
    <mergeCell ref="A1:A2"/>
    <mergeCell ref="B1:E1"/>
    <mergeCell ref="D2:E2"/>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v>
      </c>
      <c t="s" s="2" r="C2">
        <v>80</v>
      </c>
    </row>
    <row spans="1:3" r="3">
      <c t="s" s="3" r="A3">
        <v>206</v>
      </c>
    </row>
    <row spans="1:3" r="4">
      <c t="s" s="4" r="A4">
        <v>425</v>
      </c>
      <c t="s" s="4" r="B4">
        <v>426</v>
      </c>
      <c t="s" s="4" r="C4">
        <v>427</v>
      </c>
    </row>
    <row spans="1:3" r="5">
      <c t="s" s="4" r="A5">
        <v>428</v>
      </c>
      <c t="s" s="4" r="B5">
        <v>429</v>
      </c>
      <c t="s" s="4" r="C5">
        <v>430</v>
      </c>
    </row>
    <row spans="1:3" r="6">
      <c t="s" s="4" r="A6">
        <v>431</v>
      </c>
      <c t="s" s="4" r="B6">
        <v>432</v>
      </c>
      <c t="s" s="4" r="C6">
        <v>433</v>
      </c>
    </row>
    <row spans="1:3" r="7">
      <c t="s" s="4" r="A7">
        <v>434</v>
      </c>
      <c t="s" s="4" r="B7">
        <v>435</v>
      </c>
      <c t="s" s="4" r="C7">
        <v>382</v>
      </c>
    </row>
    <row spans="1:3" r="8">
      <c t="s" s="4" r="A8">
        <v>436</v>
      </c>
      <c t="n" s="7" r="B8">
        <v>0</v>
      </c>
      <c t="n" s="7" r="C8">
        <v>0</v>
      </c>
    </row>
    <row spans="1:3" r="9">
      <c t="s" s="4" r="A9">
        <v>437</v>
      </c>
    </row>
    <row spans="1:3" r="10">
      <c t="s" s="3" r="A10">
        <v>206</v>
      </c>
    </row>
    <row spans="1:3" r="11">
      <c t="s" s="4" r="A11">
        <v>438</v>
      </c>
      <c t="s" s="4" r="B11">
        <v>439</v>
      </c>
      <c t="s" s="4" r="C11">
        <v>439</v>
      </c>
    </row>
    <row spans="1:3" r="12">
      <c t="s" s="4" r="A12">
        <v>440</v>
      </c>
    </row>
    <row spans="1:3" r="13">
      <c t="s" s="3" r="A13">
        <v>206</v>
      </c>
    </row>
    <row spans="1:3" r="14">
      <c t="s" s="4" r="A14">
        <v>438</v>
      </c>
      <c t="s" s="4" r="B14">
        <v>441</v>
      </c>
      <c t="s" s="4" r="C14">
        <v>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42</v>
      </c>
      <c t="s" s="2" r="B1">
        <v>258</v>
      </c>
      <c t="s" s="2" r="C1">
        <v>443</v>
      </c>
      <c t="s" s="2" r="D1">
        <v>285</v>
      </c>
      <c t="s" s="2" r="E1">
        <v>286</v>
      </c>
      <c t="s" s="2" r="F1">
        <v>444</v>
      </c>
    </row>
    <row spans="1:6" r="2">
      <c t="s" s="3" r="A2">
        <v>445</v>
      </c>
    </row>
    <row spans="1:6" r="3">
      <c t="s" s="4" r="A3">
        <v>43</v>
      </c>
      <c t="n" s="7" r="D3">
        <v>1019506</v>
      </c>
      <c t="n" s="7" r="E3">
        <v>1041991</v>
      </c>
    </row>
    <row spans="1:6" r="4">
      <c t="s" s="4" r="A4">
        <v>446</v>
      </c>
      <c t="n" s="7" r="D4">
        <v>3600</v>
      </c>
    </row>
    <row spans="1:6" r="5">
      <c t="s" s="4" r="A5">
        <v>447</v>
      </c>
    </row>
    <row spans="1:6" r="6">
      <c t="s" s="3" r="A6">
        <v>445</v>
      </c>
    </row>
    <row spans="1:6" r="7">
      <c t="s" s="4" r="A7">
        <v>448</v>
      </c>
      <c t="n" s="7" r="B7">
        <v>171000</v>
      </c>
      <c t="n" s="12" r="C7">
        <v>150</v>
      </c>
    </row>
    <row spans="1:6" r="8">
      <c t="s" s="4" r="A8">
        <v>449</v>
      </c>
      <c t="n" s="6" r="E8">
        <v>-2900</v>
      </c>
    </row>
    <row spans="1:6" r="9">
      <c t="s" s="4" r="A9">
        <v>450</v>
      </c>
      <c t="n" s="6" r="B9">
        <v>15000</v>
      </c>
    </row>
    <row spans="1:6" r="10">
      <c t="s" s="4" r="A10">
        <v>451</v>
      </c>
      <c t="n" s="7" r="E10">
        <v>3400</v>
      </c>
    </row>
    <row spans="1:6" r="11">
      <c t="s" s="4" r="A11">
        <v>452</v>
      </c>
      <c t="n" s="7" r="B11">
        <v>7000</v>
      </c>
    </row>
    <row spans="1:6" r="12">
      <c t="s" s="4" r="A12">
        <v>453</v>
      </c>
      <c t="s" s="4" r="B12">
        <v>454</v>
      </c>
      <c t="s" s="4" r="C12">
        <v>454</v>
      </c>
    </row>
    <row spans="1:6" r="13">
      <c t="s" s="4" r="A13">
        <v>43</v>
      </c>
      <c t="n" s="7" r="F13">
        <v>485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109</v>
      </c>
      <c t="s" s="2" r="B1">
        <v>1</v>
      </c>
    </row>
    <row spans="1:4" r="2">
      <c t="s" s="2" r="B2">
        <v>2</v>
      </c>
      <c t="s" s="2" r="C2">
        <v>80</v>
      </c>
      <c t="s" s="2" r="D2">
        <v>81</v>
      </c>
    </row>
    <row spans="1:4" r="3">
      <c t="s" s="3" r="A3">
        <v>110</v>
      </c>
      <c t="n" r="C3"/>
    </row>
    <row spans="1:4" r="4">
      <c t="s" s="4" r="A4">
        <v>111</v>
      </c>
      <c t="n" s="7" r="B4">
        <v>5246</v>
      </c>
      <c t="n" s="7" r="C4">
        <v>28582</v>
      </c>
    </row>
    <row spans="1:4" r="5">
      <c t="s" s="3" r="A5">
        <v>112</v>
      </c>
      <c t="n" r="C5"/>
    </row>
    <row spans="1:4" r="6">
      <c t="s" s="4" r="A6">
        <v>113</v>
      </c>
      <c t="n" s="6" r="B6">
        <v>24171</v>
      </c>
      <c t="n" s="6" r="C6">
        <v>29556</v>
      </c>
    </row>
    <row spans="1:4" r="7">
      <c t="s" s="4" r="A7">
        <v>114</v>
      </c>
      <c t="n" s="6" r="B7">
        <v>-5902</v>
      </c>
      <c t="n" s="6" r="C7">
        <v>-5572</v>
      </c>
    </row>
    <row spans="1:4" r="8">
      <c t="s" s="4" r="A8">
        <v>115</v>
      </c>
      <c t="n" s="6" r="B8">
        <v>3328</v>
      </c>
      <c t="n" s="6" r="C8">
        <v>2900</v>
      </c>
    </row>
    <row spans="1:4" r="9">
      <c t="s" s="4" r="A9">
        <v>116</v>
      </c>
      <c t="n" s="6" r="B9">
        <v>2517</v>
      </c>
      <c t="n" s="6" r="C9">
        <v>0</v>
      </c>
    </row>
    <row spans="1:4" r="10">
      <c t="s" s="3" r="A10">
        <v>117</v>
      </c>
      <c t="n" r="C10"/>
    </row>
    <row spans="1:4" r="11">
      <c t="s" s="4" r="A11">
        <v>118</v>
      </c>
      <c t="n" s="6" r="B11">
        <v>31763</v>
      </c>
      <c t="n" s="6" r="C11">
        <v>-14623</v>
      </c>
    </row>
    <row spans="1:4" r="12">
      <c t="s" s="4" r="A12">
        <v>29</v>
      </c>
      <c t="n" s="6" r="B12">
        <v>-8011</v>
      </c>
      <c t="n" s="6" r="C12">
        <v>-6103</v>
      </c>
    </row>
    <row spans="1:4" r="13">
      <c t="s" s="4" r="A13">
        <v>35</v>
      </c>
      <c t="n" s="6" r="B13">
        <v>1489</v>
      </c>
      <c t="n" s="6" r="C13">
        <v>-3538</v>
      </c>
    </row>
    <row spans="1:4" r="14">
      <c t="s" s="4" r="A14">
        <v>36</v>
      </c>
      <c t="n" s="6" r="B14">
        <v>-2979</v>
      </c>
      <c t="n" s="6" r="C14">
        <v>486</v>
      </c>
    </row>
    <row spans="1:4" r="15">
      <c t="s" s="4" r="A15">
        <v>49</v>
      </c>
      <c t="n" s="6" r="B15">
        <v>-491</v>
      </c>
      <c t="n" s="6" r="C15">
        <v>13530</v>
      </c>
    </row>
    <row spans="1:4" r="16">
      <c t="s" s="4" r="A16">
        <v>50</v>
      </c>
      <c t="n" s="6" r="B16">
        <v>-12888</v>
      </c>
      <c t="n" s="6" r="C16">
        <v>10457</v>
      </c>
    </row>
    <row spans="1:4" r="17">
      <c t="s" s="4" r="A17">
        <v>52</v>
      </c>
      <c t="n" s="6" r="B17">
        <v>-1608</v>
      </c>
      <c t="n" s="6" r="C17">
        <v>-424</v>
      </c>
    </row>
    <row spans="1:4" r="18">
      <c t="s" s="4" r="A18">
        <v>60</v>
      </c>
      <c t="n" s="6" r="B18">
        <v>-488</v>
      </c>
      <c t="n" s="6" r="C18">
        <v>2071</v>
      </c>
    </row>
    <row spans="1:4" r="19">
      <c t="s" s="4" r="A19">
        <v>119</v>
      </c>
      <c t="n" s="6" r="B19">
        <v>4505</v>
      </c>
      <c t="n" s="6" r="C19">
        <v>2248</v>
      </c>
    </row>
    <row spans="1:4" r="20">
      <c t="s" s="4" r="A20">
        <v>120</v>
      </c>
      <c t="n" s="6" r="B20">
        <v>40652</v>
      </c>
      <c t="n" s="6" r="C20">
        <v>59570</v>
      </c>
    </row>
    <row spans="1:4" r="21">
      <c t="s" s="3" r="A21">
        <v>121</v>
      </c>
      <c t="n" r="C21"/>
    </row>
    <row spans="1:4" r="22">
      <c t="s" s="4" r="A22">
        <v>122</v>
      </c>
      <c t="n" s="6" r="B22">
        <v>-14862</v>
      </c>
      <c t="n" s="6" r="C22">
        <v>-15096</v>
      </c>
    </row>
    <row spans="1:4" r="23">
      <c t="s" s="4" r="A23">
        <v>123</v>
      </c>
      <c t="n" s="6" r="B23">
        <v>-14862</v>
      </c>
      <c t="n" s="6" r="C23">
        <v>-15096</v>
      </c>
    </row>
    <row spans="1:4" r="24">
      <c t="s" s="3" r="A24">
        <v>124</v>
      </c>
      <c t="n" r="C24"/>
    </row>
    <row spans="1:4" r="25">
      <c t="s" s="4" r="A25">
        <v>125</v>
      </c>
      <c t="n" s="6" r="B25">
        <v>1481</v>
      </c>
      <c t="n" s="6" r="C25">
        <v>4493</v>
      </c>
    </row>
    <row spans="1:4" r="26">
      <c t="s" s="4" r="A26">
        <v>126</v>
      </c>
      <c t="n" s="6" r="B26">
        <v>476</v>
      </c>
      <c t="n" s="6" r="C26">
        <v>908</v>
      </c>
    </row>
    <row spans="1:4" r="27">
      <c t="s" s="4" r="A27">
        <v>127</v>
      </c>
      <c t="n" s="6" r="B27">
        <v>0</v>
      </c>
      <c t="n" s="6" r="C27">
        <v>-48631</v>
      </c>
    </row>
    <row spans="1:4" r="28">
      <c t="s" s="4" r="A28">
        <v>128</v>
      </c>
      <c t="n" s="6" r="B28">
        <v>-10000</v>
      </c>
      <c t="n" s="6" r="C28">
        <v>-10000</v>
      </c>
    </row>
    <row spans="1:4" r="29">
      <c t="s" s="4" r="A29">
        <v>129</v>
      </c>
      <c t="n" s="6" r="B29">
        <v>-3192</v>
      </c>
      <c t="n" s="6" r="C29">
        <v>-3959</v>
      </c>
    </row>
    <row spans="1:4" r="30">
      <c t="s" s="4" r="A30">
        <v>130</v>
      </c>
      <c t="n" s="6" r="B30">
        <v>0</v>
      </c>
      <c t="n" s="6" r="C30">
        <v>35000</v>
      </c>
    </row>
    <row spans="1:4" r="31">
      <c t="s" s="4" r="A31">
        <v>131</v>
      </c>
      <c t="n" s="6" r="B31">
        <v>-11235</v>
      </c>
      <c t="n" s="6" r="C31">
        <v>-22189</v>
      </c>
    </row>
    <row spans="1:4" r="32">
      <c t="s" s="4" r="A32">
        <v>132</v>
      </c>
      <c t="n" s="6" r="B32">
        <v>-5019</v>
      </c>
      <c t="n" s="6" r="C32">
        <v>-8055</v>
      </c>
    </row>
    <row spans="1:4" r="33">
      <c t="s" s="4" r="A33">
        <v>133</v>
      </c>
      <c t="n" s="6" r="B33">
        <v>9536</v>
      </c>
      <c t="n" s="6" r="C33">
        <v>14230</v>
      </c>
    </row>
    <row spans="1:4" r="34">
      <c t="s" s="4" r="A34">
        <v>134</v>
      </c>
      <c t="n" s="6" r="B34">
        <v>191355</v>
      </c>
      <c t="n" s="6" r="C34">
        <v>213251</v>
      </c>
    </row>
    <row spans="1:4" r="35">
      <c t="s" s="4" r="A35">
        <v>135</v>
      </c>
      <c t="n" s="6" r="B35">
        <v>200891</v>
      </c>
      <c t="n" s="6" r="C35">
        <v>227481</v>
      </c>
    </row>
    <row spans="1:4" r="36">
      <c t="s" s="3" r="A36">
        <v>136</v>
      </c>
      <c t="n" r="C36"/>
    </row>
    <row spans="1:4" r="37">
      <c t="s" s="4" r="A37">
        <v>137</v>
      </c>
      <c t="n" s="6" r="B37">
        <v>10361</v>
      </c>
      <c t="n" s="6" r="C37">
        <v>2521</v>
      </c>
    </row>
    <row spans="1:4" r="38">
      <c t="s" s="4" r="A38">
        <v>138</v>
      </c>
      <c t="n" s="7" r="B38">
        <v>5256</v>
      </c>
      <c t="n" s="7" r="C38">
        <v>13405</v>
      </c>
    </row>
    <row spans="1:4" r="39">
      <c t="n" r="A39"/>
    </row>
    <row spans="1:4" r="40">
      <c t="s" s="4" r="A40">
        <v>81</v>
      </c>
      <c t="s" s="4" r="B40">
        <v>108</v>
      </c>
    </row>
  </sheetData>
  <mergeCells count="4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5</v>
      </c>
      <c t="s" s="2" r="B1">
        <v>2</v>
      </c>
      <c t="s" s="2" r="C1">
        <v>25</v>
      </c>
      <c t="s" s="2" r="D1">
        <v>456</v>
      </c>
    </row>
    <row spans="1:4" r="2">
      <c t="s" s="3" r="A2">
        <v>445</v>
      </c>
    </row>
    <row spans="1:4" r="3">
      <c t="s" s="4" r="A3">
        <v>43</v>
      </c>
      <c t="n" s="7" r="B3">
        <v>1019506</v>
      </c>
      <c t="n" s="7" r="C3">
        <v>1041991</v>
      </c>
    </row>
    <row spans="1:4" r="4">
      <c t="s" s="4" r="A4">
        <v>447</v>
      </c>
    </row>
    <row spans="1:4" r="5">
      <c t="s" s="3" r="A5">
        <v>445</v>
      </c>
    </row>
    <row spans="1:4" r="6">
      <c t="s" s="4" r="A6">
        <v>457</v>
      </c>
      <c t="n" s="7" r="D6">
        <v>80400</v>
      </c>
    </row>
    <row spans="1:4" r="7">
      <c t="s" s="4" r="A7">
        <v>458</v>
      </c>
      <c t="n" s="6" r="D7">
        <v>6206</v>
      </c>
    </row>
    <row spans="1:4" r="8">
      <c t="s" s="4" r="A8">
        <v>43</v>
      </c>
      <c t="n" s="6" r="D8">
        <v>48537</v>
      </c>
    </row>
    <row spans="1:4" r="9">
      <c t="s" s="4" r="A9">
        <v>45</v>
      </c>
      <c t="n" s="6" r="D9">
        <v>3401</v>
      </c>
    </row>
    <row spans="1:4" r="10">
      <c t="s" s="4" r="A10">
        <v>459</v>
      </c>
      <c t="n" s="6" r="D10">
        <v>195902</v>
      </c>
    </row>
    <row spans="1:4" r="11">
      <c t="s" s="4" r="A11">
        <v>460</v>
      </c>
      <c t="n" s="6" r="D11">
        <v>34006</v>
      </c>
    </row>
    <row spans="1:4" r="12">
      <c t="s" s="4" r="A12">
        <v>461</v>
      </c>
      <c t="n" s="6" r="D12">
        <v>5921</v>
      </c>
    </row>
    <row spans="1:4" r="13">
      <c t="s" s="4" r="A13">
        <v>462</v>
      </c>
      <c t="n" s="6" r="D13">
        <v>155975</v>
      </c>
    </row>
    <row spans="1:4" r="14">
      <c t="s" s="4" r="A14">
        <v>463</v>
      </c>
    </row>
    <row spans="1:4" r="15">
      <c t="s" s="3" r="A15">
        <v>445</v>
      </c>
    </row>
    <row spans="1:4" r="16">
      <c t="s" s="4" r="A16">
        <v>464</v>
      </c>
      <c t="n" s="6" r="D16">
        <v>56455</v>
      </c>
    </row>
    <row spans="1:4" r="17">
      <c t="s" s="4" r="A17">
        <v>465</v>
      </c>
    </row>
    <row spans="1:4" r="18">
      <c t="s" s="3" r="A18">
        <v>445</v>
      </c>
    </row>
    <row spans="1:4" r="19">
      <c t="s" s="4" r="A19">
        <v>464</v>
      </c>
      <c t="n" s="6" r="D19">
        <v>677</v>
      </c>
    </row>
    <row spans="1:4" r="20">
      <c t="s" s="4" r="A20">
        <v>466</v>
      </c>
    </row>
    <row spans="1:4" r="21">
      <c t="s" s="3" r="A21">
        <v>445</v>
      </c>
    </row>
    <row spans="1:4" r="22">
      <c t="s" s="4" r="A22">
        <v>464</v>
      </c>
      <c t="n" s="7" r="D22">
        <v>2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467</v>
      </c>
      <c t="s" s="2" r="B1">
        <v>226</v>
      </c>
    </row>
    <row spans="1:2" r="2">
      <c t="s" s="4" r="A2">
        <v>468</v>
      </c>
    </row>
    <row spans="1:2" r="3">
      <c t="s" s="3" r="A3">
        <v>445</v>
      </c>
    </row>
    <row spans="1:2" r="4">
      <c t="s" s="4" r="A4">
        <v>469</v>
      </c>
      <c t="s" s="4" r="B4">
        <v>470</v>
      </c>
    </row>
    <row spans="1:2" r="5">
      <c t="s" s="4" r="A5">
        <v>471</v>
      </c>
    </row>
    <row spans="1:2" r="6">
      <c t="s" s="3" r="A6">
        <v>445</v>
      </c>
    </row>
    <row spans="1:2" r="7">
      <c t="s" s="4" r="A7">
        <v>469</v>
      </c>
      <c t="s" s="4" r="B7">
        <v>420</v>
      </c>
    </row>
    <row spans="1:2" r="8">
      <c t="s" s="4" r="A8">
        <v>472</v>
      </c>
    </row>
    <row spans="1:2" r="9">
      <c t="s" s="3" r="A9">
        <v>445</v>
      </c>
    </row>
    <row spans="1:2" r="10">
      <c t="s" s="4" r="A10">
        <v>469</v>
      </c>
      <c t="s" s="4" r="B10">
        <v>4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4"/>
  </cols>
  <sheetData>
    <row spans="1:5" r="1">
      <c t="s" s="1" r="A1">
        <v>473</v>
      </c>
      <c t="s" s="2" r="C1">
        <v>1</v>
      </c>
    </row>
    <row spans="1:5" r="2">
      <c t="s" s="2" r="C2">
        <v>2</v>
      </c>
      <c t="s" s="2" r="D2">
        <v>80</v>
      </c>
    </row>
    <row spans="1:5" r="3">
      <c t="s" s="3" r="A3">
        <v>173</v>
      </c>
    </row>
    <row spans="1:5" r="4">
      <c t="s" s="4" r="A4">
        <v>474</v>
      </c>
      <c t="n" s="7" r="C4">
        <v>5084</v>
      </c>
      <c t="n" s="7" r="D4">
        <v>28599</v>
      </c>
      <c t="s" s="4" r="E4">
        <v>81</v>
      </c>
    </row>
    <row spans="1:5" r="5">
      <c t="s" s="4" r="A5">
        <v>475</v>
      </c>
      <c t="s" s="4" r="B5">
        <v>476</v>
      </c>
      <c t="n" s="6" r="C5">
        <v>-2888</v>
      </c>
      <c t="n" s="6" r="D5">
        <v>-3938</v>
      </c>
    </row>
    <row spans="1:5" r="6">
      <c t="s" s="4" r="A6">
        <v>477</v>
      </c>
      <c t="s" s="4" r="B6">
        <v>478</v>
      </c>
      <c t="n" s="6" r="C6">
        <v>1518</v>
      </c>
      <c t="n" s="6" r="D6">
        <v>-6504</v>
      </c>
    </row>
    <row spans="1:5" r="7">
      <c t="s" s="4" r="A7">
        <v>255</v>
      </c>
      <c t="n" s="6" r="C7">
        <v>-39461</v>
      </c>
      <c t="n" s="6" r="D7">
        <v>-55998</v>
      </c>
    </row>
    <row spans="1:5" r="8">
      <c t="s" s="4" r="A8">
        <v>107</v>
      </c>
      <c t="n" s="7" r="C8">
        <v>-35747</v>
      </c>
      <c t="n" s="7" r="D8">
        <v>-37841</v>
      </c>
      <c t="s" s="4" r="E8">
        <v>81</v>
      </c>
    </row>
    <row spans="1:5" r="9">
      <c t="n" r="A9"/>
    </row>
    <row spans="1:5" r="10">
      <c t="s" s="4" r="A10">
        <v>81</v>
      </c>
      <c t="s" s="4" r="B10">
        <v>108</v>
      </c>
    </row>
    <row spans="1:5" r="11">
      <c t="s" s="4" r="A11">
        <v>476</v>
      </c>
      <c t="s" s="4" r="B11">
        <v>479</v>
      </c>
    </row>
    <row spans="1:5" r="12">
      <c t="s" s="4" r="A12">
        <v>478</v>
      </c>
      <c t="s" s="4" r="B12">
        <v>480</v>
      </c>
    </row>
  </sheetData>
  <mergeCells count="7">
    <mergeCell ref="A1:B2"/>
    <mergeCell ref="C1:E1"/>
    <mergeCell ref="D2:E2"/>
    <mergeCell ref="A9:D9"/>
    <mergeCell ref="B10:D10"/>
    <mergeCell ref="B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1</v>
      </c>
      <c t="s" s="2" r="B1">
        <v>1</v>
      </c>
    </row>
    <row spans="1:3" r="2">
      <c t="s" s="2" r="B2">
        <v>2</v>
      </c>
      <c t="s" s="2" r="C2">
        <v>226</v>
      </c>
    </row>
    <row spans="1:3" r="3">
      <c t="s" s="3" r="A3">
        <v>173</v>
      </c>
    </row>
    <row spans="1:3" r="4">
      <c t="s" s="4" r="A4">
        <v>482</v>
      </c>
      <c t="n" s="7" r="B4">
        <v>1285</v>
      </c>
      <c t="n" s="7" r="C4">
        <v>2142</v>
      </c>
    </row>
    <row spans="1:3" r="5">
      <c t="s" s="4" r="A5">
        <v>483</v>
      </c>
      <c t="n" s="7" r="B5">
        <v>-758</v>
      </c>
      <c t="n" s="7" r="C5">
        <v>33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484</v>
      </c>
      <c t="s" s="2" r="B1">
        <v>1</v>
      </c>
    </row>
    <row spans="1:4" r="2">
      <c t="s" s="2" r="B2">
        <v>2</v>
      </c>
      <c t="s" s="2" r="C2">
        <v>226</v>
      </c>
      <c t="s" s="2" r="D2">
        <v>25</v>
      </c>
    </row>
    <row spans="1:4" r="3">
      <c t="s" s="3" r="A3">
        <v>176</v>
      </c>
    </row>
    <row spans="1:4" r="4">
      <c t="s" s="4" r="A4">
        <v>485</v>
      </c>
      <c t="n" s="10" r="B4">
        <v>1.4</v>
      </c>
      <c t="n" s="10" r="C4">
        <v>5.5</v>
      </c>
    </row>
    <row spans="1:4" r="5">
      <c t="s" s="4" r="A5">
        <v>486</v>
      </c>
      <c t="n" s="10" r="B5">
        <v>4.8</v>
      </c>
      <c t="n" s="10" r="D5">
        <v>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1"/>
  </cols>
  <sheetData>
    <row spans="1:2" r="1">
      <c t="s" s="1" r="A1">
        <v>487</v>
      </c>
      <c t="s" s="2" r="B1">
        <v>1</v>
      </c>
    </row>
    <row spans="1:2" r="2">
      <c t="s" s="2" r="B2">
        <v>258</v>
      </c>
    </row>
    <row spans="1:2" r="3">
      <c t="s" s="3" r="A3">
        <v>488</v>
      </c>
    </row>
    <row spans="1:2" r="4">
      <c t="s" s="4" r="A4">
        <v>489</v>
      </c>
      <c t="n" s="7" r="B4">
        <v>4155</v>
      </c>
    </row>
    <row spans="1:2" r="5">
      <c t="s" s="4" r="A5">
        <v>490</v>
      </c>
      <c t="n" s="6" r="B5">
        <v>496</v>
      </c>
    </row>
    <row spans="1:2" r="6">
      <c t="s" s="4" r="A6">
        <v>491</v>
      </c>
      <c t="n" s="6" r="B6">
        <v>867</v>
      </c>
    </row>
    <row spans="1:2" r="7">
      <c t="s" s="4" r="A7">
        <v>89</v>
      </c>
      <c t="n" s="6" r="B7">
        <v>5518</v>
      </c>
    </row>
    <row spans="1:2" r="8">
      <c t="s" s="4" r="A8">
        <v>84</v>
      </c>
    </row>
    <row spans="1:2" r="9">
      <c t="s" s="3" r="A9">
        <v>488</v>
      </c>
    </row>
    <row spans="1:2" r="10">
      <c t="s" s="4" r="A10">
        <v>489</v>
      </c>
      <c t="n" s="6" r="B10">
        <v>2090</v>
      </c>
    </row>
    <row spans="1:2" r="11">
      <c t="s" s="4" r="A11">
        <v>490</v>
      </c>
      <c t="n" s="6" r="B11">
        <v>135</v>
      </c>
    </row>
    <row spans="1:2" r="12">
      <c t="s" s="4" r="A12">
        <v>491</v>
      </c>
      <c t="n" s="6" r="B12">
        <v>0</v>
      </c>
    </row>
    <row spans="1:2" r="13">
      <c t="s" s="4" r="A13">
        <v>89</v>
      </c>
      <c t="n" s="6" r="B13">
        <v>2225</v>
      </c>
    </row>
    <row spans="1:2" r="14">
      <c t="s" s="4" r="A14">
        <v>492</v>
      </c>
    </row>
    <row spans="1:2" r="15">
      <c t="s" s="3" r="A15">
        <v>488</v>
      </c>
    </row>
    <row spans="1:2" r="16">
      <c t="s" s="4" r="A16">
        <v>489</v>
      </c>
      <c t="n" s="6" r="B16">
        <v>2065</v>
      </c>
    </row>
    <row spans="1:2" r="17">
      <c t="s" s="4" r="A17">
        <v>490</v>
      </c>
      <c t="n" s="6" r="B17">
        <v>361</v>
      </c>
    </row>
    <row spans="1:2" r="18">
      <c t="s" s="4" r="A18">
        <v>491</v>
      </c>
      <c t="n" s="6" r="B18">
        <v>867</v>
      </c>
    </row>
    <row spans="1:2" r="19">
      <c t="s" s="4" r="A19">
        <v>89</v>
      </c>
      <c t="n" s="7" r="B19">
        <v>32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4"/>
    <col customWidth="1" max="8" min="8" width="14"/>
  </cols>
  <sheetData>
    <row spans="1:8" r="1">
      <c t="s" s="1" r="A1">
        <v>493</v>
      </c>
      <c t="s" s="2" r="B1">
        <v>494</v>
      </c>
      <c t="s" s="2" r="C1">
        <v>495</v>
      </c>
      <c t="s" s="2" r="D1">
        <v>2</v>
      </c>
      <c t="s" s="2" r="E1">
        <v>226</v>
      </c>
      <c t="s" s="2" r="F1">
        <v>80</v>
      </c>
      <c t="s" s="2" r="H1">
        <v>25</v>
      </c>
    </row>
    <row spans="1:8" r="2">
      <c t="s" s="3" r="A2">
        <v>496</v>
      </c>
    </row>
    <row spans="1:8" r="3">
      <c t="s" s="4" r="A3">
        <v>497</v>
      </c>
      <c t="n" s="7" r="D3">
        <v>-4800</v>
      </c>
      <c t="n" s="7" r="E3">
        <v>-5900</v>
      </c>
    </row>
    <row spans="1:8" r="4">
      <c t="s" s="4" r="A4">
        <v>498</v>
      </c>
      <c t="n" s="6" r="D4">
        <v>2517</v>
      </c>
      <c t="n" s="7" r="F4">
        <v>0</v>
      </c>
      <c t="s" s="4" r="G4">
        <v>81</v>
      </c>
    </row>
    <row spans="1:8" r="5">
      <c t="s" s="4" r="A5">
        <v>402</v>
      </c>
      <c t="n" s="6" r="D5">
        <v>1300</v>
      </c>
      <c t="n" s="7" r="H5">
        <v>1600</v>
      </c>
    </row>
    <row spans="1:8" r="6">
      <c t="s" s="4" r="A6">
        <v>99</v>
      </c>
      <c t="n" s="6" r="D6">
        <v>-4780</v>
      </c>
      <c t="n" s="6" r="F6">
        <v>-5947</v>
      </c>
      <c t="s" s="4" r="G6">
        <v>81</v>
      </c>
    </row>
    <row spans="1:8" r="7">
      <c t="s" s="4" r="A7">
        <v>499</v>
      </c>
    </row>
    <row spans="1:8" r="8">
      <c t="s" s="3" r="A8">
        <v>496</v>
      </c>
    </row>
    <row spans="1:8" r="9">
      <c t="s" s="4" r="A9">
        <v>402</v>
      </c>
      <c t="n" s="6" r="E9">
        <v>500</v>
      </c>
    </row>
    <row spans="1:8" r="10">
      <c t="s" s="4" r="A10">
        <v>99</v>
      </c>
      <c t="n" s="7" r="E10">
        <v>-300</v>
      </c>
    </row>
    <row spans="1:8" r="11">
      <c t="s" s="4" r="A11">
        <v>500</v>
      </c>
    </row>
    <row spans="1:8" r="12">
      <c t="s" s="3" r="A12">
        <v>496</v>
      </c>
    </row>
    <row spans="1:8" r="13">
      <c t="s" s="4" r="A13">
        <v>498</v>
      </c>
      <c t="n" s="6" r="D13">
        <v>2247</v>
      </c>
      <c t="n" s="6" r="F13">
        <v>0</v>
      </c>
    </row>
    <row spans="1:8" r="14">
      <c t="s" s="4" r="A14">
        <v>99</v>
      </c>
      <c t="n" s="7" r="D14">
        <v>-5104</v>
      </c>
      <c t="n" s="7" r="F14">
        <v>-5329</v>
      </c>
    </row>
    <row spans="1:8" r="15">
      <c t="s" s="4" r="A15">
        <v>501</v>
      </c>
    </row>
    <row spans="1:8" r="16">
      <c t="s" s="3" r="A16">
        <v>496</v>
      </c>
    </row>
    <row spans="1:8" r="17">
      <c t="s" s="4" r="A17">
        <v>502</v>
      </c>
      <c t="n" s="7" r="C17">
        <v>7900</v>
      </c>
    </row>
    <row spans="1:8" r="18">
      <c t="s" s="4" r="A18">
        <v>503</v>
      </c>
    </row>
    <row spans="1:8" r="19">
      <c t="s" s="3" r="A19">
        <v>496</v>
      </c>
    </row>
    <row spans="1:8" r="20">
      <c t="s" s="4" r="A20">
        <v>502</v>
      </c>
      <c t="n" s="7" r="B20">
        <v>22300</v>
      </c>
    </row>
    <row spans="1:8" r="21">
      <c t="n" r="A21"/>
    </row>
    <row spans="1:8" r="22">
      <c t="s" s="4" r="A22">
        <v>81</v>
      </c>
      <c t="s" s="4" r="B22">
        <v>108</v>
      </c>
    </row>
  </sheetData>
  <mergeCells count="3">
    <mergeCell ref="F1:G1"/>
    <mergeCell ref="A21:H21"/>
    <mergeCell ref="B22:H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504</v>
      </c>
      <c t="s" s="2" r="B1">
        <v>1</v>
      </c>
    </row>
    <row spans="1:4" r="2">
      <c t="s" s="2" r="B2">
        <v>2</v>
      </c>
      <c t="s" s="2" r="C2">
        <v>80</v>
      </c>
    </row>
    <row spans="1:4" r="3">
      <c t="s" s="3" r="A3">
        <v>496</v>
      </c>
    </row>
    <row spans="1:4" r="4">
      <c t="s" s="4" r="A4">
        <v>83</v>
      </c>
      <c t="n" s="7" r="B4">
        <v>8066</v>
      </c>
      <c t="n" s="7" r="C4">
        <v>23531</v>
      </c>
    </row>
    <row spans="1:4" r="5">
      <c t="s" s="4" r="A5">
        <v>505</v>
      </c>
      <c t="n" s="6" r="B5">
        <v>-2739</v>
      </c>
      <c t="n" s="6" r="C5">
        <v>-8038</v>
      </c>
    </row>
    <row spans="1:4" r="6">
      <c t="s" s="4" r="A6">
        <v>506</v>
      </c>
      <c t="n" s="6" r="B6">
        <v>-2517</v>
      </c>
      <c t="n" s="6" r="C6">
        <v>0</v>
      </c>
      <c t="s" s="4" r="D6">
        <v>81</v>
      </c>
    </row>
    <row spans="1:4" r="7">
      <c t="s" s="4" r="A7">
        <v>507</v>
      </c>
      <c t="n" s="6" r="B7">
        <v>-476</v>
      </c>
      <c t="n" s="6" r="C7">
        <v>-2091</v>
      </c>
    </row>
    <row spans="1:4" r="8">
      <c t="s" s="4" r="A8">
        <v>497</v>
      </c>
      <c t="n" s="6" r="B8">
        <v>-4780</v>
      </c>
      <c t="n" s="6" r="C8">
        <v>-5947</v>
      </c>
      <c t="s" s="4" r="D8">
        <v>81</v>
      </c>
    </row>
    <row spans="1:4" r="9">
      <c t="s" s="4" r="A9">
        <v>508</v>
      </c>
    </row>
    <row spans="1:4" r="10">
      <c t="s" s="3" r="A10">
        <v>496</v>
      </c>
    </row>
    <row spans="1:4" r="11">
      <c t="s" s="4" r="A11">
        <v>83</v>
      </c>
      <c t="n" s="6" r="B11">
        <v>5582</v>
      </c>
      <c t="n" s="6" r="C11">
        <v>14162</v>
      </c>
    </row>
    <row spans="1:4" r="12">
      <c t="s" s="4" r="A12">
        <v>505</v>
      </c>
      <c t="n" s="6" r="B12">
        <v>1167</v>
      </c>
      <c t="n" s="6" r="C12">
        <v>-845</v>
      </c>
    </row>
    <row spans="1:4" r="13">
      <c t="s" s="4" r="A13">
        <v>506</v>
      </c>
      <c t="n" s="6" r="B13">
        <v>-270</v>
      </c>
      <c t="n" s="6" r="C13">
        <v>0</v>
      </c>
    </row>
    <row spans="1:4" r="14">
      <c t="s" s="4" r="A14">
        <v>507</v>
      </c>
      <c t="n" s="6" r="B14">
        <v>413</v>
      </c>
      <c t="n" s="6" r="C14">
        <v>-407</v>
      </c>
    </row>
    <row spans="1:4" r="15">
      <c t="s" s="4" r="A15">
        <v>497</v>
      </c>
      <c t="n" s="6" r="B15">
        <v>484</v>
      </c>
      <c t="n" s="6" r="C15">
        <v>-438</v>
      </c>
    </row>
    <row spans="1:4" r="16">
      <c t="s" s="4" r="A16">
        <v>509</v>
      </c>
    </row>
    <row spans="1:4" r="17">
      <c t="s" s="3" r="A17">
        <v>496</v>
      </c>
    </row>
    <row spans="1:4" r="18">
      <c t="s" s="4" r="A18">
        <v>83</v>
      </c>
      <c t="n" s="6" r="B18">
        <v>0</v>
      </c>
      <c t="n" s="6" r="C18">
        <v>5928</v>
      </c>
    </row>
    <row spans="1:4" r="19">
      <c t="s" s="4" r="A19">
        <v>505</v>
      </c>
      <c t="n" s="6" r="B19">
        <v>-156</v>
      </c>
      <c t="n" s="6" r="C19">
        <v>300</v>
      </c>
    </row>
    <row spans="1:4" r="20">
      <c t="s" s="4" r="A20">
        <v>506</v>
      </c>
      <c t="n" s="6" r="B20">
        <v>0</v>
      </c>
      <c t="n" s="6" r="C20">
        <v>0</v>
      </c>
    </row>
    <row spans="1:4" r="21">
      <c t="s" s="4" r="A21">
        <v>507</v>
      </c>
      <c t="n" s="6" r="B21">
        <v>0</v>
      </c>
      <c t="n" s="6" r="C21">
        <v>148</v>
      </c>
    </row>
    <row spans="1:4" r="22">
      <c t="s" s="4" r="A22">
        <v>497</v>
      </c>
      <c t="n" s="6" r="B22">
        <v>-156</v>
      </c>
      <c t="n" s="6" r="C22">
        <v>152</v>
      </c>
    </row>
    <row spans="1:4" r="23">
      <c t="s" s="4" r="A23">
        <v>500</v>
      </c>
    </row>
    <row spans="1:4" r="24">
      <c t="s" s="3" r="A24">
        <v>496</v>
      </c>
    </row>
    <row spans="1:4" r="25">
      <c t="s" s="4" r="A25">
        <v>83</v>
      </c>
      <c t="n" s="6" r="B25">
        <v>2484</v>
      </c>
      <c t="n" s="6" r="C25">
        <v>3441</v>
      </c>
    </row>
    <row spans="1:4" r="26">
      <c t="s" s="4" r="A26">
        <v>505</v>
      </c>
      <c t="n" s="6" r="B26">
        <v>-3746</v>
      </c>
      <c t="n" s="6" r="C26">
        <v>-6985</v>
      </c>
    </row>
    <row spans="1:4" r="27">
      <c t="s" s="4" r="A27">
        <v>506</v>
      </c>
      <c t="n" s="6" r="B27">
        <v>-2247</v>
      </c>
      <c t="n" s="6" r="C27">
        <v>0</v>
      </c>
    </row>
    <row spans="1:4" r="28">
      <c t="s" s="4" r="A28">
        <v>507</v>
      </c>
      <c t="n" s="6" r="B28">
        <v>-889</v>
      </c>
      <c t="n" s="6" r="C28">
        <v>-1656</v>
      </c>
    </row>
    <row spans="1:4" r="29">
      <c t="s" s="4" r="A29">
        <v>497</v>
      </c>
      <c t="n" s="6" r="B29">
        <v>-5104</v>
      </c>
      <c t="n" s="6" r="C29">
        <v>-5329</v>
      </c>
    </row>
    <row spans="1:4" r="30">
      <c t="s" s="4" r="A30">
        <v>510</v>
      </c>
    </row>
    <row spans="1:4" r="31">
      <c t="s" s="3" r="A31">
        <v>496</v>
      </c>
    </row>
    <row spans="1:4" r="32">
      <c t="s" s="4" r="A32">
        <v>83</v>
      </c>
      <c t="n" s="6" r="B32">
        <v>0</v>
      </c>
      <c t="n" s="6" r="C32">
        <v>0</v>
      </c>
    </row>
    <row spans="1:4" r="33">
      <c t="s" s="4" r="A33">
        <v>505</v>
      </c>
      <c t="n" s="6" r="B33">
        <v>-4</v>
      </c>
      <c t="n" s="6" r="C33">
        <v>-508</v>
      </c>
    </row>
    <row spans="1:4" r="34">
      <c t="s" s="4" r="A34">
        <v>506</v>
      </c>
      <c t="n" s="6" r="B34">
        <v>0</v>
      </c>
      <c t="n" s="6" r="C34">
        <v>0</v>
      </c>
    </row>
    <row spans="1:4" r="35">
      <c t="s" s="4" r="A35">
        <v>507</v>
      </c>
      <c t="n" s="6" r="B35">
        <v>0</v>
      </c>
      <c t="n" s="6" r="C35">
        <v>-176</v>
      </c>
    </row>
    <row spans="1:4" r="36">
      <c t="s" s="4" r="A36">
        <v>497</v>
      </c>
      <c t="n" s="7" r="B36">
        <v>-4</v>
      </c>
      <c t="n" s="7" r="C36">
        <v>-332</v>
      </c>
    </row>
    <row spans="1:4" r="37">
      <c t="n" r="A37"/>
    </row>
    <row spans="1:4" r="38">
      <c t="s" s="4" r="A38">
        <v>81</v>
      </c>
      <c t="s" s="4" r="B38">
        <v>108</v>
      </c>
    </row>
  </sheetData>
  <mergeCells count="5">
    <mergeCell ref="A1:A2"/>
    <mergeCell ref="B1:D1"/>
    <mergeCell ref="C2:D2"/>
    <mergeCell ref="A37:D37"/>
    <mergeCell ref="B38:D3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25</v>
      </c>
    </row>
    <row spans="1:3" r="2">
      <c t="s" s="3" r="A2">
        <v>496</v>
      </c>
    </row>
    <row spans="1:3" r="3">
      <c t="s" s="4" r="A3">
        <v>512</v>
      </c>
      <c t="n" s="7" r="B3">
        <v>6086</v>
      </c>
      <c t="n" s="7" r="C3">
        <v>6906</v>
      </c>
    </row>
    <row spans="1:3" r="4">
      <c t="s" s="4" r="A4">
        <v>29</v>
      </c>
      <c t="n" s="6" r="B4">
        <v>19354</v>
      </c>
      <c t="n" s="6" r="C4">
        <v>20604</v>
      </c>
    </row>
    <row spans="1:3" r="5">
      <c t="s" s="4" r="A5">
        <v>35</v>
      </c>
      <c t="n" s="6" r="B5">
        <v>281</v>
      </c>
      <c t="n" s="6" r="C5">
        <v>341</v>
      </c>
    </row>
    <row spans="1:3" r="6">
      <c t="s" s="4" r="A6">
        <v>513</v>
      </c>
      <c t="n" s="6" r="B6">
        <v>25721</v>
      </c>
      <c t="n" s="6" r="C6">
        <v>27851</v>
      </c>
    </row>
    <row spans="1:3" r="7">
      <c t="s" s="4" r="A7">
        <v>514</v>
      </c>
      <c t="n" s="6" r="B7">
        <v>16031</v>
      </c>
      <c t="n" s="6" r="C7">
        <v>17673</v>
      </c>
    </row>
    <row spans="1:3" r="8">
      <c t="s" s="4" r="A8">
        <v>44</v>
      </c>
      <c t="n" s="6" r="B8">
        <v>4268</v>
      </c>
      <c t="n" s="6" r="C8">
        <v>5873</v>
      </c>
    </row>
    <row spans="1:3" r="9">
      <c t="s" s="4" r="A9">
        <v>34</v>
      </c>
      <c t="n" s="6" r="B9">
        <v>630</v>
      </c>
      <c t="n" s="6" r="C9">
        <v>-147</v>
      </c>
    </row>
    <row spans="1:3" r="10">
      <c t="s" s="4" r="A10">
        <v>45</v>
      </c>
      <c t="n" s="6" r="B10">
        <v>1474</v>
      </c>
      <c t="n" s="6" r="C10">
        <v>1518</v>
      </c>
    </row>
    <row spans="1:3" r="11">
      <c t="s" s="4" r="A11">
        <v>515</v>
      </c>
      <c t="n" s="6" r="B11">
        <v>22403</v>
      </c>
      <c t="n" s="6" r="C11">
        <v>24917</v>
      </c>
    </row>
    <row spans="1:3" r="12">
      <c t="s" s="4" r="A12">
        <v>49</v>
      </c>
      <c t="n" s="6" r="B12">
        <v>5722</v>
      </c>
      <c t="n" s="6" r="C12">
        <v>6715</v>
      </c>
    </row>
    <row spans="1:3" r="13">
      <c t="s" s="4" r="A13">
        <v>50</v>
      </c>
      <c t="n" s="6" r="B13">
        <v>12325</v>
      </c>
      <c t="n" s="6" r="C13">
        <v>10391</v>
      </c>
    </row>
    <row spans="1:3" r="14">
      <c t="s" s="4" r="A14">
        <v>516</v>
      </c>
      <c t="n" s="6" r="B14">
        <v>18047</v>
      </c>
      <c t="n" s="6" r="C14">
        <v>17106</v>
      </c>
    </row>
    <row spans="1:3" r="15">
      <c t="s" s="4" r="A15">
        <v>58</v>
      </c>
      <c t="n" s="6" r="C15">
        <v>194</v>
      </c>
    </row>
    <row spans="1:3" r="16">
      <c t="s" s="4" r="A16">
        <v>60</v>
      </c>
      <c t="n" s="6" r="B16">
        <v>642</v>
      </c>
      <c t="n" s="6" r="C16">
        <v>2215</v>
      </c>
    </row>
    <row spans="1:3" r="17">
      <c t="s" s="4" r="A17">
        <v>517</v>
      </c>
      <c t="n" s="6" r="B17">
        <v>642</v>
      </c>
      <c t="n" s="6" r="C17">
        <v>2409</v>
      </c>
    </row>
    <row spans="1:3" r="18">
      <c t="s" s="4" r="A18">
        <v>518</v>
      </c>
      <c t="n" s="6" r="B18">
        <v>29435</v>
      </c>
      <c t="n" s="6" r="C18">
        <v>33253</v>
      </c>
    </row>
    <row spans="1:3" r="19">
      <c t="s" s="4" r="A19">
        <v>508</v>
      </c>
    </row>
    <row spans="1:3" r="20">
      <c t="s" s="3" r="A20">
        <v>496</v>
      </c>
    </row>
    <row spans="1:3" r="21">
      <c t="s" s="4" r="A21">
        <v>512</v>
      </c>
      <c t="n" s="6" r="B21">
        <v>3799</v>
      </c>
      <c t="n" s="6" r="C21">
        <v>5360</v>
      </c>
    </row>
    <row spans="1:3" r="22">
      <c t="s" s="4" r="A22">
        <v>29</v>
      </c>
      <c t="n" s="6" r="B22">
        <v>12436</v>
      </c>
      <c t="n" s="6" r="C22">
        <v>14763</v>
      </c>
    </row>
    <row spans="1:3" r="23">
      <c t="s" s="4" r="A23">
        <v>35</v>
      </c>
      <c t="n" s="6" r="B23">
        <v>104</v>
      </c>
      <c t="n" s="6" r="C23">
        <v>156</v>
      </c>
    </row>
    <row spans="1:3" r="24">
      <c t="s" s="4" r="A24">
        <v>513</v>
      </c>
      <c t="n" s="6" r="B24">
        <v>16339</v>
      </c>
      <c t="n" s="6" r="C24">
        <v>20279</v>
      </c>
    </row>
    <row spans="1:3" r="25">
      <c t="s" s="4" r="A25">
        <v>514</v>
      </c>
      <c t="n" s="6" r="B25">
        <v>5413</v>
      </c>
      <c t="n" s="6" r="C25">
        <v>5474</v>
      </c>
    </row>
    <row spans="1:3" r="26">
      <c t="s" s="4" r="A26">
        <v>44</v>
      </c>
      <c t="n" s="6" r="B26">
        <v>0</v>
      </c>
      <c t="n" s="6" r="C26">
        <v>945</v>
      </c>
    </row>
    <row spans="1:3" r="27">
      <c t="s" s="4" r="A27">
        <v>34</v>
      </c>
      <c t="n" s="6" r="B27">
        <v>-147</v>
      </c>
      <c t="n" s="6" r="C27">
        <v>-147</v>
      </c>
    </row>
    <row spans="1:3" r="28">
      <c t="s" s="4" r="A28">
        <v>45</v>
      </c>
      <c t="n" s="6" r="B28">
        <v>0</v>
      </c>
      <c t="n" s="6" r="C28">
        <v>0</v>
      </c>
    </row>
    <row spans="1:3" r="29">
      <c t="s" s="4" r="A29">
        <v>515</v>
      </c>
      <c t="n" s="6" r="B29">
        <v>5266</v>
      </c>
      <c t="n" s="6" r="C29">
        <v>6272</v>
      </c>
    </row>
    <row spans="1:3" r="30">
      <c t="s" s="4" r="A30">
        <v>49</v>
      </c>
      <c t="n" s="6" r="B30">
        <v>1124</v>
      </c>
      <c t="n" s="6" r="C30">
        <v>1878</v>
      </c>
    </row>
    <row spans="1:3" r="31">
      <c t="s" s="4" r="A31">
        <v>50</v>
      </c>
      <c t="n" s="6" r="B31">
        <v>7183</v>
      </c>
      <c t="n" s="6" r="C31">
        <v>8340</v>
      </c>
    </row>
    <row spans="1:3" r="32">
      <c t="s" s="4" r="A32">
        <v>516</v>
      </c>
      <c t="n" s="6" r="B32">
        <v>8307</v>
      </c>
      <c t="n" s="6" r="C32">
        <v>10218</v>
      </c>
    </row>
    <row spans="1:3" r="33">
      <c t="s" s="4" r="A33">
        <v>58</v>
      </c>
      <c t="n" s="6" r="C33">
        <v>0</v>
      </c>
    </row>
    <row spans="1:3" r="34">
      <c t="s" s="4" r="A34">
        <v>60</v>
      </c>
      <c t="n" s="6" r="B34">
        <v>642</v>
      </c>
      <c t="n" s="6" r="C34">
        <v>2215</v>
      </c>
    </row>
    <row spans="1:3" r="35">
      <c t="s" s="4" r="A35">
        <v>517</v>
      </c>
      <c t="n" s="6" r="B35">
        <v>642</v>
      </c>
      <c t="n" s="6" r="C35">
        <v>2215</v>
      </c>
    </row>
    <row spans="1:3" r="36">
      <c t="s" s="4" r="A36">
        <v>518</v>
      </c>
      <c t="n" s="6" r="B36">
        <v>12656</v>
      </c>
      <c t="n" s="6" r="C36">
        <v>14118</v>
      </c>
    </row>
    <row spans="1:3" r="37">
      <c t="s" s="4" r="A37">
        <v>509</v>
      </c>
    </row>
    <row spans="1:3" r="38">
      <c t="s" s="3" r="A38">
        <v>496</v>
      </c>
    </row>
    <row spans="1:3" r="39">
      <c t="s" s="4" r="A39">
        <v>512</v>
      </c>
      <c t="n" s="6" r="B39">
        <v>0</v>
      </c>
      <c t="n" s="6" r="C39">
        <v>0</v>
      </c>
    </row>
    <row spans="1:3" r="40">
      <c t="s" s="4" r="A40">
        <v>29</v>
      </c>
      <c t="n" s="6" r="B40">
        <v>0</v>
      </c>
      <c t="n" s="6" r="C40">
        <v>0</v>
      </c>
    </row>
    <row spans="1:3" r="41">
      <c t="s" s="4" r="A41">
        <v>35</v>
      </c>
      <c t="n" s="6" r="B41">
        <v>0</v>
      </c>
      <c t="n" s="6" r="C41">
        <v>0</v>
      </c>
    </row>
    <row spans="1:3" r="42">
      <c t="s" s="4" r="A42">
        <v>513</v>
      </c>
      <c t="n" s="6" r="B42">
        <v>0</v>
      </c>
      <c t="n" s="6" r="C42">
        <v>0</v>
      </c>
    </row>
    <row spans="1:3" r="43">
      <c t="s" s="4" r="A43">
        <v>514</v>
      </c>
      <c t="n" s="6" r="B43">
        <v>0</v>
      </c>
      <c t="n" s="6" r="C43">
        <v>0</v>
      </c>
    </row>
    <row spans="1:3" r="44">
      <c t="s" s="4" r="A44">
        <v>44</v>
      </c>
      <c t="n" s="6" r="B44">
        <v>0</v>
      </c>
      <c t="n" s="6" r="C44">
        <v>0</v>
      </c>
    </row>
    <row spans="1:3" r="45">
      <c t="s" s="4" r="A45">
        <v>34</v>
      </c>
      <c t="n" s="6" r="B45">
        <v>0</v>
      </c>
      <c t="n" s="6" r="C45">
        <v>0</v>
      </c>
    </row>
    <row spans="1:3" r="46">
      <c t="s" s="4" r="A46">
        <v>45</v>
      </c>
      <c t="n" s="6" r="B46">
        <v>0</v>
      </c>
      <c t="n" s="6" r="C46">
        <v>0</v>
      </c>
    </row>
    <row spans="1:3" r="47">
      <c t="s" s="4" r="A47">
        <v>515</v>
      </c>
      <c t="n" s="6" r="B47">
        <v>0</v>
      </c>
      <c t="n" s="6" r="C47">
        <v>0</v>
      </c>
    </row>
    <row spans="1:3" r="48">
      <c t="s" s="4" r="A48">
        <v>49</v>
      </c>
      <c t="n" s="6" r="B48">
        <v>0</v>
      </c>
      <c t="n" s="6" r="C48">
        <v>0</v>
      </c>
    </row>
    <row spans="1:3" r="49">
      <c t="s" s="4" r="A49">
        <v>50</v>
      </c>
      <c t="n" s="6" r="B49">
        <v>0</v>
      </c>
      <c t="n" s="6" r="C49">
        <v>0</v>
      </c>
    </row>
    <row spans="1:3" r="50">
      <c t="s" s="4" r="A50">
        <v>516</v>
      </c>
      <c t="n" s="6" r="B50">
        <v>0</v>
      </c>
      <c t="n" s="6" r="C50">
        <v>0</v>
      </c>
    </row>
    <row spans="1:3" r="51">
      <c t="s" s="4" r="A51">
        <v>58</v>
      </c>
      <c t="n" s="6" r="C51">
        <v>0</v>
      </c>
    </row>
    <row spans="1:3" r="52">
      <c t="s" s="4" r="A52">
        <v>60</v>
      </c>
      <c t="n" s="6" r="B52">
        <v>0</v>
      </c>
      <c t="n" s="6" r="C52">
        <v>0</v>
      </c>
    </row>
    <row spans="1:3" r="53">
      <c t="s" s="4" r="A53">
        <v>517</v>
      </c>
      <c t="n" s="6" r="B53">
        <v>0</v>
      </c>
      <c t="n" s="6" r="C53">
        <v>0</v>
      </c>
    </row>
    <row spans="1:3" r="54">
      <c t="s" s="4" r="A54">
        <v>518</v>
      </c>
      <c t="n" s="6" r="B54">
        <v>0</v>
      </c>
      <c t="n" s="6" r="C54">
        <v>0</v>
      </c>
    </row>
    <row spans="1:3" r="55">
      <c t="s" s="4" r="A55">
        <v>500</v>
      </c>
    </row>
    <row spans="1:3" r="56">
      <c t="s" s="3" r="A56">
        <v>496</v>
      </c>
    </row>
    <row spans="1:3" r="57">
      <c t="s" s="4" r="A57">
        <v>512</v>
      </c>
      <c t="n" s="6" r="B57">
        <v>2287</v>
      </c>
      <c t="n" s="6" r="C57">
        <v>1546</v>
      </c>
    </row>
    <row spans="1:3" r="58">
      <c t="s" s="4" r="A58">
        <v>29</v>
      </c>
      <c t="n" s="6" r="B58">
        <v>6918</v>
      </c>
      <c t="n" s="6" r="C58">
        <v>5841</v>
      </c>
    </row>
    <row spans="1:3" r="59">
      <c t="s" s="4" r="A59">
        <v>35</v>
      </c>
      <c t="n" s="6" r="B59">
        <v>177</v>
      </c>
      <c t="n" s="6" r="C59">
        <v>185</v>
      </c>
    </row>
    <row spans="1:3" r="60">
      <c t="s" s="4" r="A60">
        <v>513</v>
      </c>
      <c t="n" s="6" r="B60">
        <v>9382</v>
      </c>
      <c t="n" s="6" r="C60">
        <v>7572</v>
      </c>
    </row>
    <row spans="1:3" r="61">
      <c t="s" s="4" r="A61">
        <v>514</v>
      </c>
      <c t="n" s="6" r="B61">
        <v>10618</v>
      </c>
      <c t="n" s="6" r="C61">
        <v>12199</v>
      </c>
    </row>
    <row spans="1:3" r="62">
      <c t="s" s="4" r="A62">
        <v>44</v>
      </c>
      <c t="n" s="6" r="B62">
        <v>4268</v>
      </c>
      <c t="n" s="6" r="C62">
        <v>4928</v>
      </c>
    </row>
    <row spans="1:3" r="63">
      <c t="s" s="4" r="A63">
        <v>34</v>
      </c>
      <c t="n" s="6" r="B63">
        <v>777</v>
      </c>
      <c t="n" s="6" r="C63">
        <v>0</v>
      </c>
    </row>
    <row spans="1:3" r="64">
      <c t="s" s="4" r="A64">
        <v>45</v>
      </c>
      <c t="n" s="6" r="B64">
        <v>1474</v>
      </c>
      <c t="n" s="6" r="C64">
        <v>1518</v>
      </c>
    </row>
    <row spans="1:3" r="65">
      <c t="s" s="4" r="A65">
        <v>515</v>
      </c>
      <c t="n" s="6" r="B65">
        <v>17137</v>
      </c>
      <c t="n" s="6" r="C65">
        <v>18645</v>
      </c>
    </row>
    <row spans="1:3" r="66">
      <c t="s" s="4" r="A66">
        <v>49</v>
      </c>
      <c t="n" s="6" r="B66">
        <v>4598</v>
      </c>
      <c t="n" s="6" r="C66">
        <v>4837</v>
      </c>
    </row>
    <row spans="1:3" r="67">
      <c t="s" s="4" r="A67">
        <v>50</v>
      </c>
      <c t="n" s="6" r="B67">
        <v>5142</v>
      </c>
      <c t="n" s="6" r="C67">
        <v>2051</v>
      </c>
    </row>
    <row spans="1:3" r="68">
      <c t="s" s="4" r="A68">
        <v>516</v>
      </c>
      <c t="n" s="6" r="B68">
        <v>9740</v>
      </c>
      <c t="n" s="6" r="C68">
        <v>6888</v>
      </c>
    </row>
    <row spans="1:3" r="69">
      <c t="s" s="4" r="A69">
        <v>58</v>
      </c>
      <c t="n" s="6" r="C69">
        <v>194</v>
      </c>
    </row>
    <row spans="1:3" r="70">
      <c t="s" s="4" r="A70">
        <v>60</v>
      </c>
      <c t="n" s="6" r="B70">
        <v>0</v>
      </c>
      <c t="n" s="6" r="C70">
        <v>0</v>
      </c>
    </row>
    <row spans="1:3" r="71">
      <c t="s" s="4" r="A71">
        <v>517</v>
      </c>
      <c t="n" s="6" r="B71">
        <v>0</v>
      </c>
      <c t="n" s="6" r="C71">
        <v>194</v>
      </c>
    </row>
    <row spans="1:3" r="72">
      <c t="s" s="4" r="A72">
        <v>518</v>
      </c>
      <c t="n" s="7" r="B72">
        <v>16779</v>
      </c>
      <c t="n" s="7" r="C72">
        <v>191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519</v>
      </c>
      <c t="s" s="2" r="B1">
        <v>1</v>
      </c>
    </row>
    <row spans="1:4" r="2">
      <c t="s" s="2" r="B2">
        <v>2</v>
      </c>
      <c t="s" s="2" r="C2">
        <v>80</v>
      </c>
      <c t="s" s="2" r="D2">
        <v>81</v>
      </c>
    </row>
    <row spans="1:4" r="3">
      <c t="s" s="3" r="A3">
        <v>520</v>
      </c>
      <c t="n" r="C3"/>
    </row>
    <row spans="1:4" r="4">
      <c t="s" s="4" r="A4">
        <v>521</v>
      </c>
      <c t="n" s="7" r="B4">
        <v>441477</v>
      </c>
      <c t="n" s="7" r="C4">
        <v>504611</v>
      </c>
    </row>
    <row spans="1:4" r="5">
      <c t="s" s="4" r="A5">
        <v>522</v>
      </c>
      <c t="n" s="6" r="B5">
        <v>87</v>
      </c>
      <c t="n" s="6" r="C5">
        <v>184</v>
      </c>
    </row>
    <row spans="1:4" r="6">
      <c t="s" s="4" r="A6">
        <v>523</v>
      </c>
      <c t="n" s="6" r="B6">
        <v>-7216</v>
      </c>
      <c t="n" s="6" r="C6">
        <v>-8082</v>
      </c>
    </row>
    <row spans="1:4" r="7">
      <c t="s" s="4" r="A7">
        <v>94</v>
      </c>
      <c t="n" s="6" r="B7">
        <v>9993</v>
      </c>
      <c t="n" s="6" r="C7">
        <v>45503</v>
      </c>
    </row>
    <row spans="1:4" r="8">
      <c t="s" s="4" r="A8">
        <v>508</v>
      </c>
      <c t="n" r="C8"/>
    </row>
    <row spans="1:4" r="9">
      <c t="s" s="3" r="A9">
        <v>520</v>
      </c>
      <c t="n" r="C9"/>
    </row>
    <row spans="1:4" r="10">
      <c t="s" s="4" r="A10">
        <v>521</v>
      </c>
      <c t="n" s="6" r="B10">
        <v>186245</v>
      </c>
      <c t="n" s="6" r="C10">
        <v>206617</v>
      </c>
    </row>
    <row spans="1:4" r="11">
      <c t="s" s="4" r="A11">
        <v>509</v>
      </c>
      <c t="n" r="C11"/>
    </row>
    <row spans="1:4" r="12">
      <c t="s" s="3" r="A12">
        <v>520</v>
      </c>
      <c t="n" r="C12"/>
    </row>
    <row spans="1:4" r="13">
      <c t="s" s="4" r="A13">
        <v>521</v>
      </c>
      <c t="n" s="6" r="B13">
        <v>152430</v>
      </c>
      <c t="n" s="6" r="C13">
        <v>182894</v>
      </c>
    </row>
    <row spans="1:4" r="14">
      <c t="s" s="4" r="A14">
        <v>500</v>
      </c>
      <c t="n" r="C14"/>
    </row>
    <row spans="1:4" r="15">
      <c t="s" s="3" r="A15">
        <v>520</v>
      </c>
      <c t="n" r="C15"/>
    </row>
    <row spans="1:4" r="16">
      <c t="s" s="4" r="A16">
        <v>521</v>
      </c>
      <c t="n" s="6" r="B16">
        <v>102802</v>
      </c>
      <c t="n" s="6" r="C16">
        <v>115100</v>
      </c>
    </row>
    <row spans="1:4" r="17">
      <c t="s" s="4" r="A17">
        <v>524</v>
      </c>
      <c t="n" r="C17"/>
    </row>
    <row spans="1:4" r="18">
      <c t="s" s="3" r="A18">
        <v>520</v>
      </c>
      <c t="n" r="C18"/>
    </row>
    <row spans="1:4" r="19">
      <c t="s" s="4" r="A19">
        <v>525</v>
      </c>
      <c t="n" s="6" r="B19">
        <v>35187</v>
      </c>
      <c t="n" s="6" r="C19">
        <v>76412</v>
      </c>
    </row>
    <row spans="1:4" r="20">
      <c t="s" s="4" r="A20">
        <v>526</v>
      </c>
      <c t="n" r="C20"/>
    </row>
    <row spans="1:4" r="21">
      <c t="s" s="3" r="A21">
        <v>520</v>
      </c>
      <c t="n" r="C21"/>
    </row>
    <row spans="1:4" r="22">
      <c t="s" s="4" r="A22">
        <v>525</v>
      </c>
      <c t="n" s="6" r="B22">
        <v>9413</v>
      </c>
      <c t="n" s="6" r="C22">
        <v>37399</v>
      </c>
    </row>
    <row spans="1:4" r="23">
      <c t="s" s="4" r="A23">
        <v>527</v>
      </c>
      <c t="n" r="C23"/>
    </row>
    <row spans="1:4" r="24">
      <c t="s" s="3" r="A24">
        <v>520</v>
      </c>
      <c t="n" r="C24"/>
    </row>
    <row spans="1:4" r="25">
      <c t="s" s="4" r="A25">
        <v>525</v>
      </c>
      <c t="n" s="6" r="B25">
        <v>12784</v>
      </c>
      <c t="n" s="6" r="C25">
        <v>17458</v>
      </c>
    </row>
    <row spans="1:4" r="26">
      <c t="s" s="4" r="A26">
        <v>528</v>
      </c>
      <c t="n" r="C26"/>
    </row>
    <row spans="1:4" r="27">
      <c t="s" s="3" r="A27">
        <v>520</v>
      </c>
      <c t="n" r="C27"/>
    </row>
    <row spans="1:4" r="28">
      <c t="s" s="4" r="A28">
        <v>525</v>
      </c>
      <c t="n" s="6" r="B28">
        <v>12990</v>
      </c>
      <c t="n" s="6" r="C28">
        <v>21555</v>
      </c>
    </row>
    <row spans="1:4" r="29">
      <c t="s" s="4" r="A29">
        <v>529</v>
      </c>
      <c t="n" r="C29"/>
    </row>
    <row spans="1:4" r="30">
      <c t="s" s="3" r="A30">
        <v>520</v>
      </c>
      <c t="n" r="C30"/>
    </row>
    <row spans="1:4" r="31">
      <c t="s" s="4" r="A31">
        <v>530</v>
      </c>
      <c t="n" s="7" r="B31">
        <v>-18065</v>
      </c>
      <c t="n" s="7" r="C31">
        <v>-23011</v>
      </c>
    </row>
    <row spans="1:4" r="32">
      <c t="n" r="A32"/>
    </row>
    <row spans="1:4" r="33">
      <c t="s" s="4" r="A33">
        <v>81</v>
      </c>
      <c t="s" s="4" r="B33">
        <v>108</v>
      </c>
    </row>
  </sheetData>
  <mergeCells count="3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2</v>
      </c>
      <c t="s" s="2" r="B1">
        <v>1</v>
      </c>
    </row>
    <row spans="1:2" r="2">
      <c t="s" s="2" r="B2">
        <v>2</v>
      </c>
    </row>
    <row spans="1:2" r="3">
      <c t="s" s="3" r="A3">
        <v>140</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4</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 (Una</vt:lpstr>
      <vt:lpstr>CONSOLIDATED BALANCE SHEET (Par</vt:lpstr>
      <vt:lpstr>CONSOLIDATED STATEMENT OF OPERA</vt:lpstr>
      <vt:lpstr>CONSOLIDATED STATEMENT OF CASH </vt:lpstr>
      <vt:lpstr>Basis of Presentation</vt:lpstr>
      <vt:lpstr>Change in Fiscal Year End</vt:lpstr>
      <vt:lpstr>Recent Accounting Pronouncement</vt:lpstr>
      <vt:lpstr>Earnings Per Share and Sharehol</vt:lpstr>
      <vt:lpstr>Retirement Benefits</vt:lpstr>
      <vt:lpstr>Fair Value Measurements</vt:lpstr>
      <vt:lpstr>Derivative Financial Instrument</vt:lpstr>
      <vt:lpstr>Income Taxes</vt:lpstr>
      <vt:lpstr>Debt</vt:lpstr>
      <vt:lpstr>Commitments and Contingencies</vt:lpstr>
      <vt:lpstr>Employee Stock Plans</vt:lpstr>
      <vt:lpstr>Acquisitions</vt:lpstr>
      <vt:lpstr>Comprehensive Income (Loss)</vt:lpstr>
      <vt:lpstr>Restructuring</vt:lpstr>
      <vt:lpstr>Discontinued Operations</vt:lpstr>
      <vt:lpstr>Business Segment Information</vt:lpstr>
      <vt:lpstr>Recent Accounting Pronounceme22</vt:lpstr>
      <vt:lpstr>Earnings Per Share and Shareh23</vt:lpstr>
      <vt:lpstr>Retirement Benefits (Tables)</vt:lpstr>
      <vt:lpstr>Fair Value Measurements (Tables</vt:lpstr>
      <vt:lpstr>Derivative Financial Instrume26</vt:lpstr>
      <vt:lpstr>Employee Stock Plans (Tables)</vt:lpstr>
      <vt:lpstr>Acquisitions (Tables)</vt:lpstr>
      <vt:lpstr>Comprehensive Income (Loss) (Ta</vt:lpstr>
      <vt:lpstr>Restructuring (Tables)</vt:lpstr>
      <vt:lpstr>Discontinued Operations (Tables</vt:lpstr>
      <vt:lpstr>Business Segment Information (T</vt:lpstr>
      <vt:lpstr>Earnings Per Share and Shareh33</vt:lpstr>
      <vt:lpstr>Shares Used for Calculating Ear</vt:lpstr>
      <vt:lpstr>Schedule of Changes in Issued a</vt:lpstr>
      <vt:lpstr>Schedule of Components of Accum</vt:lpstr>
      <vt:lpstr>Retirement Benefits - Additiona</vt:lpstr>
      <vt:lpstr>Schedule of Net Periodic Pensio</vt:lpstr>
      <vt:lpstr>Schedule of Financial Assets an</vt:lpstr>
      <vt:lpstr>Fair Value Measurements - Addit</vt:lpstr>
      <vt:lpstr>Derivative Financial Instrume41</vt:lpstr>
      <vt:lpstr>Fair Value of Derivative Instru</vt:lpstr>
      <vt:lpstr>Effect of Derivative Instrument</vt:lpstr>
      <vt:lpstr>Income Taxes - Additional Infor</vt:lpstr>
      <vt:lpstr>Debt - Additional Information (</vt:lpstr>
      <vt:lpstr>Commitments and Contingencies -</vt:lpstr>
      <vt:lpstr>Employee Stock Plans - Addition</vt:lpstr>
      <vt:lpstr>Schedule of Fair Value of Optio</vt:lpstr>
      <vt:lpstr>Acquisitions - Additional Infor</vt:lpstr>
      <vt:lpstr>Allocation of Estimated Fair Va</vt:lpstr>
      <vt:lpstr>Allocation of Estimated Fair 51</vt:lpstr>
      <vt:lpstr>Schedule of Comprehensive Incom</vt:lpstr>
      <vt:lpstr>Schedule of Comprehensive Inc53</vt:lpstr>
      <vt:lpstr>Restructuring - Additional Info</vt:lpstr>
      <vt:lpstr>Schedule of Restructuring and R</vt:lpstr>
      <vt:lpstr>Discontinued Operations - Addit</vt:lpstr>
      <vt:lpstr>Discontinued Operations Income </vt:lpstr>
      <vt:lpstr>Discontinued Operations Assets </vt:lpstr>
      <vt:lpstr>Business Segment Information 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02:16Z</dcterms:created>
  <dcterms:modified xmlns:dcterms="http://purl.org/dc/terms/" xmlns:xsi="http://www.w3.org/2001/XMLSchema-instance" xsi:type="dcterms:W3CDTF">2016-02-05T16:02:16Z</dcterms:modified>
  <dc:title xmlns:dc="http://purl.org/dc/elements/1.1/">Untitled</dc:title>
  <dc:description xmlns:dc="http://purl.org/dc/elements/1.1/"/>
  <dc:subject xmlns:dc="http://purl.org/dc/elements/1.1/"/>
  <cp:keywords/>
  <cp:category/>
</cp:coreProperties>
</file>